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Long-Term Investments" sheetId="13" state="visible" r:id="rId13"/>
    <sheet xmlns:r="http://schemas.openxmlformats.org/officeDocument/2006/relationships" name="Accrued Expenses and Other Curr"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Net Loss Per Share (Tables)" sheetId="27" state="visible" r:id="rId27"/>
    <sheet xmlns:r="http://schemas.openxmlformats.org/officeDocument/2006/relationships" name="Description of Business, Orga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Marketable Securities - Summa_2" sheetId="34" state="visible" r:id="rId34"/>
    <sheet xmlns:r="http://schemas.openxmlformats.org/officeDocument/2006/relationships" name="Long-Term Investments - Additio" sheetId="35" state="visible" r:id="rId35"/>
    <sheet xmlns:r="http://schemas.openxmlformats.org/officeDocument/2006/relationships" name="Accrued Expenses and Other Cu_3" sheetId="36" state="visible" r:id="rId36"/>
    <sheet xmlns:r="http://schemas.openxmlformats.org/officeDocument/2006/relationships" name="Significant Agreements - Additi" sheetId="37" state="visible" r:id="rId37"/>
    <sheet xmlns:r="http://schemas.openxmlformats.org/officeDocument/2006/relationships" name="Significant Agreements - Addi_2" sheetId="38" state="visible" r:id="rId38"/>
    <sheet xmlns:r="http://schemas.openxmlformats.org/officeDocument/2006/relationships" name="Stockholders' Equity - Addition"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Net Loss Per Share - Schedule o" sheetId="47" state="visible" r:id="rId47"/>
    <sheet xmlns:r="http://schemas.openxmlformats.org/officeDocument/2006/relationships" name="Net Loss Per Share - Summary of" sheetId="48" state="visible" r:id="rId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00000_);(#,##0.00000)"/>
    <numFmt numFmtId="170" formatCode="#,##0.00%_);(#,##0.00%)"/>
    <numFmt numFmtId="171" formatCode="#,##0%_);(#,##0%)"/>
    <numFmt numFmtId="172" formatCode="_(&quot;$ &quot;#,##0.000_);_(&quot;$ &quot;(#,##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49</t>
        </is>
      </c>
      <c r="C8" s="4" t="inlineStr">
        <is>
          <t xml:space="preserve"> </t>
        </is>
      </c>
    </row>
    <row r="9">
      <c r="A9" s="4" t="inlineStr">
        <is>
          <t>Entity Registrant Name</t>
        </is>
      </c>
      <c r="B9" s="4" t="inlineStr">
        <is>
          <t>Metagenomi,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5959 Horton Street</t>
        </is>
      </c>
      <c r="C11" s="4" t="inlineStr">
        <is>
          <t xml:space="preserve"> </t>
        </is>
      </c>
    </row>
    <row r="12">
      <c r="A12" s="4" t="inlineStr">
        <is>
          <t>Entity Address, Address Line Two</t>
        </is>
      </c>
      <c r="B12" s="4" t="inlineStr">
        <is>
          <t>7th Floor</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Tax Identification Number</t>
        </is>
      </c>
      <c r="B15" s="4" t="inlineStr">
        <is>
          <t>81-3909017</t>
        </is>
      </c>
      <c r="C15" s="4" t="inlineStr">
        <is>
          <t xml:space="preserve"> </t>
        </is>
      </c>
    </row>
    <row r="16">
      <c r="A16" s="4" t="inlineStr">
        <is>
          <t>Entity Address, Postal Zip Code</t>
        </is>
      </c>
      <c r="B16" s="4" t="inlineStr">
        <is>
          <t>946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871-4880</t>
        </is>
      </c>
      <c r="C18" s="4" t="inlineStr">
        <is>
          <t xml:space="preserve"> </t>
        </is>
      </c>
    </row>
    <row r="19">
      <c r="A19" s="4" t="inlineStr">
        <is>
          <t>Document Fiscal Year Focus</t>
        </is>
      </c>
      <c r="B19" s="4" t="inlineStr">
        <is>
          <t>2025</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MG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381495</v>
      </c>
    </row>
    <row r="31">
      <c r="A31" s="4" t="inlineStr">
        <is>
          <t>Entity Central Index Key</t>
        </is>
      </c>
      <c r="B31" s="4" t="inlineStr">
        <is>
          <t>0001785279</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financial statements included in the Annual Report for the year ended December 31, 2024. There have been no material changes to these policies during the three months ended March 31, 2025. Basis of Presentation These condensed financial statements have been prepared in accordance with accounting principles generally accepted in the United States of America (“U.S. GAAP”) for interim financial information and pursuant to Form 10-Q and Article 10 of Regulation S-X of the Securities and Exchanges Commission (“SEC”).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financial statements for the periods presented. These interim financial results are not necessarily indicative of results to be expected for the full fiscal year ending December 31, 2025, or any other future period. Readers should read these interim unaudited condensed financial statements in conjunction with the audited financial statements and the related notes thereto for the year ended December 31, 2024, included in the Company’s Annual Report on Form 10-K filed with the SEC.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under its collaboration agreements, the fair value of its common stock, stock-based compensation expense, accruals for research and development expenses, the fair value of long-term investment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Recently Issued Accounting Pronouncement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the adoption of this standard on its financial statements. In November 2024, the FASB issued ASU 2024-03, Income Statement - Reporting Comprehensive Income - Expense Disaggregation Disclosures (Subtopic 220-40): Disaggregation of Income Statement Expenses. This ASU requires, among other things, more detailed disclosures about specified categories of expense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with early adoption permitted. This ASU may be applied prospectively with the option for retrospective application. The Company is currently evaluating the impact of the adoption of this standard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summarize financial assets that were measured at fair value on a recurring basis by level within the fair value hierarchy (in thousands):
March 31, 2025
Total Level 1 Level 2 Level 3
Money market funds (included in cash and cash equivalents) $ 28,091 $ 28,091 $ — $ —
U.S. government bonds 104,929 — 104,929 —
Government agency obligations 30,723 — 30,723 —
Corporate debt obligations 30,227 — 30,227 —
Commercial paper 24,387 — 24,387 —
Asset-backed securities 6,509 — 6,509 —
Long-term investments (Note 5) 1,292 — — 1,292
Total fair value of assets $ 226,158 $ 28,091 $ 196,775 $ 1,292
December 31, 2024
Total Level 1 Level 2 Level 3
Money market funds (included in cash and cash equivalents) $ 26,169 $ 26,169 $ — $ —
U.S. government bonds 109,657 — 109,657 —
Government agency obligations 40,544 — 40,544 —
Corporate debt obligations 32,353 — 32,353 —
Commercial paper 30,349 — 30,349 —
Asset-backed securities 5,520 — 5,520 —
Foreign debt securities 2,498 — 2,498 —
Long-term investments (Note 5) 1,292 — — 1,292
Total fair value of assets $ 248,382 $ 26,169 $ 220,921 $ 1,292 In addition, restricted cash of $ 5.2 million as of March 31, 2025 and December 31, 2024, collateralized by the Company’s cash equivalents, are financial assets measured at fair value and are Level 1 financial instruments under the fair value hierarchy. The Company’s investments in preferred stock, common stock and warrants of Affini-T Therapeutics, Inc. (“Affini-T”) (see Note 5) are Level 3 financial assets. Given the challenging financing environment for cell therapy companies in early clinical development as well as recent updates provided by Affini-T management, the Company determined the need to assess the equity value of its investments in Affini-T on December 31, 2024 and March 31, 2025 , considering potential alternative outcomes under a hybrid method. The hybrid method is a hybrid between the probability-weighted expected returns method (the “PWERM”) and the option-pricing model backsolve method (the “OPM”). Using the PWERM, the equity value under scenarios including the sale of the company, the liquidation of the company, and the company continuing as a going concern, were weighted based on an estimate of the probability of each event occurring. The analysis was done by applying the OPM for inferring the total equity value implied by the Series B preferred stock financing round of Affini-T. Key assumptions used in the OPM as of March 31, 2025 and December 31, 2024 included an expected holding period of two years , a risk free interest rate of 4.05 %, a dividend yield of 0.0 % and an estimated volatility of 88.5 %. Estimated volatility was calculated based on the historical volatility of a selected peer group of public companies comparable to Affini-T. The following table sets forth a summary of the changes in the fair value of the Company’s Level 3 financial assets (in thousands):
Amount
Long-term investments as of December 31, 2023 $ 8,521
Fair value of investment received as collaboration consideration 1,632
Fair value of investment purchased in preferred stock purchase agreement 324
Change in fair value included in other income (expense) ( 9,185 )
Long-term investments as of December 31, 2024 1,292
Change in fair value included in other income (expense) —
Long-term investments as of March 31, 2025 $ 1,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summarize the amortized cost, unrealized gains (losses) and fair value of available-for-sale marketable securities (in thousands):
March 31, 2025
Amortized Unrealized Unrealized Fair Value
Money market funds $ 28,091 $ — $ — $ 28,091
U.S. government bonds 104,420 509 — 104,929
Government agency obligations 30,607 116 — 30,723
Corporate debt obligations 30,232 10 ( 15 ) 30,227
Commercial paper 24,388 7 ( 8 ) 24,387
Asset-backed securities 6,507 5 ( 3 ) 6,509
Total 224,245 647 ( 26 ) 224,866
Less: amounts classified as cash equivalents ( 28,091 ) — — ( 28,091 )
Total available-for-sale marketable securities $ 196,154 $ 647 $ ( 26 ) $ 196,775
December 31, 2024
Amortized Unrealized Unrealized Fair Value
Money market funds $ 26,169 $ — $ — $ 26,169
U.S. government bonds 109,096 562 ( 1 ) 109,657
Government agency obligations 40,435 109 — 40,544
Corporate debt obligations 32,352 37 ( 36 ) 32,353
Commercial paper 30,324 31 ( 6 ) 30,349
Asset-backed securities 5,507 13 — 5,520
Foreign debt securities 2,498 — — 2,498
Total 246,381 752 ( 43 ) 247,090
Less: amounts classified as cash equivalents ( 26,169 ) — — ( 26,169 )
Total available-for-sale marketable securities $ 220,212 $ 752 $ ( 43 ) $ 220,921 As of March 31, 2025 and December 31, 2024 , no significant facts or circumstances were present to indicate a deterioration in the creditworthiness of the issuers of the available-for-sa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three months ended March 31, 2025 and 2024 , the Company did no t recognize any impairment losses on its investments. Accrued interest receivable included in prepaid expenses and other current assets as of March 31, 2025 and December 31, 2024 was $ 1.6 million . The Company has no t written off any accrued interest receivable during the three months ended March 31, 2025 and 2024. The amortized cost and fair value of available-for-sale marketable securities by contractual maturity were as follows (in thousands):
March 31, 2025 December 31, 2024
Amortized Fair Value Amortized Fair Value
Maturing within one year $ 155,428 $ 155,785 $ 153,484 $ 153,893
Maturing in one to five years 40,726 40,990 66,728 67,028
Total available-for-sale marketable securities $ 196,154 $ 196,775 $ 220,212 $ 220,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5</t>
        </is>
      </c>
    </row>
    <row r="3">
      <c r="A3" s="3" t="inlineStr">
        <is>
          <t>Disclosure Text Block [Abstract]</t>
        </is>
      </c>
      <c r="B3" s="4" t="inlineStr">
        <is>
          <t xml:space="preserve"> </t>
        </is>
      </c>
    </row>
    <row r="4">
      <c r="A4" s="4" t="inlineStr">
        <is>
          <t>Long-Term Investments</t>
        </is>
      </c>
      <c r="B4" s="4" t="inlineStr">
        <is>
          <t>5. Long-Term Investments Affini-T investment In July 2024, pursuant to the terms of the Development, Option and License Agreement with Affini-T (the “Affini-T Agreement”), the Company received equity consideration of 933,650 shares of Affini-T common stock upon the achievement of a regulatory milestone related to the submission of drug master files to the Food and Drug Administration (“FDA”) in support of an investigational new drug (“IND”) application for Affini-T’s T-cell receptor-based therapy. Refer to Note 7 for further discussion of the Affini-T Agreement to perform research and development activities. In August 2024, in connection with Affini-T’s Series B extension, the Company entered into a Joinder to Series B Preferred Stock Purchase Agreement (the “Series B Purchase Agreement”), pursuant to which the Company purchased 33,383 shares of Series B convertible preferred stock of Affini-T (the “Affini-T Series B Preferred Stock”) at a purchase price of $ 9.714 per share and received warrants to purchase up to 16,691 shares of common stock at an exercise price of $ 0.01 per share, for an aggregate purchase price of approximately $ 0.3 million. The Series B Purchase Agreement also provides for the purchase of up to an additional 16,691 shares of Affini-T Series B Preferred Stock at a purchase price of $ 9.714 per share and warrants to purchase up to 8,345 shares of common stock at an exercise price of $ 0.01 per share in a subsequent milestone closing (the “Milestone Closing”), upon Affini-T achi eving certain milestone conditions. The Milestone Closing has not occurred as of March 31, 2025. As of December 31, 2024 and March 31, 2025, the Company had investments in Affini-T consisting of 527,035 shares of Series A convertible preferred stock, 33,383 shares of Series B Preferred Stock, 1,867,300 shares of common stock, and a warrant exercisable for 16,691 shares of common stock . The Company is using the fair value method to account for its investments in Affini-T (see Note 3) with changes in fair value recorded to other income (expense) in the condensed statements of operations and comprehensive loss . The estimated fair value of its investments in Affini-T was $ 1.3 million as of March 31, 2025 and December 31, 2024. Vittoria investment As of March 31, 2025 and December 31, 2024, the Company had an investment in shares of preferred stock of ViTToria Biotherapeutics, Inc. (“Vittoria”), a private biotechnology company. During the three months ended March 31, 2025, and year ended December 31, 2024 , the Company did not have a board seat and owned less than 20 % of the outstanding voting shares of Vittoria. The investment in Vittoria does not provide the Company the ability to control or have significant influence over Vittoria’s operations. The Company accounts for its investment in Vittoria using the measurement alternative method. As of March 31, 2025 and December 31, 2024, the carrying value of Vittoria’s investm ent was $ 2.2 million and no impairment wa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March 31, 2025 December 31, 2024
Accrued personnel related expenses $ 3,408 $ 5,346
Accrued legal and professional services 1,898 931
Accrued research and development expenses 674 1,625
Accrued purchases of property and equipment 23 74
Other accrued liabilities 117 446
Total accrued expenses and other current liabilities $ 6,120 $ 8,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greements</t>
        </is>
      </c>
      <c r="B4" s="4" t="inlineStr">
        <is>
          <t>7. Significant Agreements Moderna strategic collaboration and license agreement The Company was previously party to a Strategic Collaboration and License Agreement with ModernaTX, Inc. (“ Moderna”) (the “Moderna Agreement”), entered into in October 2021. Pursuant to the terms of the Moderna Agreement, the Company and Moderna collaborated on the research and development of in vivo genome editing therapies directed at certain targets and the commercialization of such genome editing therapies. In connection with the Moderna Agreement, during the three months ended March 31, 2024, the Company recognized $ 2.8 million of collaboration revenue, which was included in deferred revenue as of December 31, 2023. As of March 31, 2024, deferred revenue related to the Moderna Agreement was $ 15.9 million. As previously announced, on April 26, 2024, the Company and Moderna mutually terminated the Moderna Agreement (the “Termination”). The Moderna Agreement was terminated pursuant to a Mutual Termination Agreement (the “Termination Agreement”), dated as of April 26, 2024, by and between the Company and Moderna. As a result of the Termination, the Company regained full development and commercialization rights to its wholly-owned base editing and RNA-mediated integration systems that were subject to the Moderna Agreement. As of March 31, 2025 and December 31, 2024 , there were no remaining unsatisfied performance obligations under the Moderna Agreement and the Company’s accounts receivable, deferred revenue and collaboration advance balances related to Moderna were zero . Affini-T development, option and license agreement Terms of the agreement Pursuant to the Affini-T Agreement entered into on June 14, 2022, the parties have agreed to identify, develop or optimize certain reagents using the Company’s proprietary technology for Affini-T to use such reagents to develop and commercialize gene edited T-cell receptor (“TCR”)-based therapeutic products exclusively in the field of treatment, prevention or diagnosis of any human cancer using products with any engineered primary TCR alpha/beta T cells and non-exclusively in the field of treatment, prevention or diagnosis of any human cancer using products with certain other engineered immune cells worldwide. A joint steering committee was established by both parties to assign alliance managers and project leaders to oversee the collaboration activities. Pursuant to the Affini-T Agreement, the Company granted Affini-T options to receive, on a pre-specified target-by-pre-specified target basis, for up to six pre-specified targets, either (i) an exclusive, royalty-bearing, sublicensable worldwide license under all of the Company’s applicable intellectual property to research, develop, manufacture, use, commercialize and otherwise exploit any TCR-based therapy, preventative treatment, or diagnostic for humans that is directed to such pre-specified target, contains or comprises Primary TCR alpha/beta T Cells and is derived from ex vivo application of a Company reagent (the “Exclusive Option”) or (ii) a non-exclusive, royalty-bearing, sublicensable worldwide license under all of the Company’s applicable intellectual property to research, develop, manufacture, use, commercialize and otherwise exploit any TCR-based therapy, preventative treatment, or diagnostic for humans that is directed to such pre-specified target, contains or comprises TCR natural killer (“NK”) cells derived from iPSC immune cells or TCR T cells derived from donor-derived or iPSC immune cells. Affini-T can exercise its options for either an exclusive license or a non-exclusive license, or both, for each pre-specified target by providing written notice prior to the earlier of (x) the end of the Affini-T Agreement term or (y) 90 days following the filing of an IND for a licensed product directed to a pre-specified target, subject to the payment of certain fees per each option exercised. After the option exercise, Affini-T has agreed to use commercially reasonable efforts to conduct all development and commercialization activities for a licensed product, and development and commercialization of all licensed products will be at Affini-T’s sole cost and expense. On April 14, 2025, Affini-T exercised an option to a non-exclusive license for one of its pre-specified targets, triggering an exercise payment to the Company of $ 0.3 million. In connection with the Affini-T Agreement, the Company received upfront equity consideration of 719,920 shares of Affini-T’s common stock with an estimated fair value of $ 1.3 million in June 2022. Upon achievement of a regulatory milestone in July 2024 r elated to the submission of drug master files to the FDA in support of an IND for Affini-T’s T-cell receptor-based therapy, the Company received additional equity consideration of 933,650 shares of Affini-T common stock with an estimated fair value of $ 1.6 million in July 2024 . The fair value of Affini-T’s shares of common stock was estimated by management, considering the most recent third-party valuation at the time of each grant. Affini-T has also agreed to reimburse the Company for expenses incurred while performing research activities under the research plans. As of March 31, 2025, the Company has received a total of $ 7.7 million from Affini-T related to reimbursable expenses. Additionally, the Company is eligible to receive (i) up to $ 18.8 million in future developmental milestone payments depending on the completion of or the number of patients dosed in, the relevant human clinical trial, or the initiation of a pivotal trial, and $ 40.6 million in future regulatory approval milestone payments, which include regulatory approvals in the U.S. and other markets for licensed products directed to a pre-specified target if options for both exclusive and non-exclusive licenses are exercised with respect to such target, (ii) up to $ 250.0 million in sales-based milestones for aggregate sales of all licensed products directed to a given pre-specified target and (iii) royalties ranging from a low-single digit to high-single digit percentage of worldwide annual net sales of licensed products. The initial term of the Affini-T Agreement is five years from the effective date. If Affini-T exercises an Exclusive Option with respect to any pre-specified target during the initial term, the initial term will be extended by an additional five years. Following the expiration of the extended term, if any, the agreement will continue on a target-by-target basis and expire with respect to such target upon the expiration of the royalty term for all licensed products directed to such target. The Affini-T Agreement may be terminated during the term by either party for an uncured material breach by, or bankruptcy of, the other party. Additionally, Affini-T may terminate the Affini-T Agreement for convenience, in its entirety, on a research plan-by-research plan basis, on a target-by-target basis or on a licensed product-by-licensed product basis, by providing prior written notice. Accounting analysis and revenue recognition The Company concluded that the Affini-T Agreement is in the scope of ASC 606 and that there is one performance obligation to perform research activities under the Affini-T Agreement. Exclusive and non-exclusive licenses are optional contingent purchases that do not include significant incremental discounts, and therefore do not provide a material right. At the effective date, the transaction price consisted of the upfront equity consideration with an estimated fair value of $ 1.3 million and estimated research reimbursement costs. Research reimbursement costs represent variable consideration, and the Company’s management estimates what portion to include in total consideration at the end of each reporting period. Other payments under the Affini-T Agreement, including additional equity consideration and development and regulatory milestones, also represent variable consideration, and were constrained at the effective date to the extent that the inclusion of such variable consideration could result in a significant reversal of cumulative revenue in future periods. In June 2023, the joint steering committee approved the budget for estimated research reimbursement costs for the Affini-T Agreement, which resulted in a $ 2.4 million reduction to variable consideration. In July 2024, the Company included previously constrained additional equity consideration related to the regulatory milestone with an estimated fair value of $ 1.6 million in the transaction price, resulting in an increase to variable consideration. As of March 31, 2025 and December 31, 2024, future development and regulatory milestone payments were excluded from the estimated total transaction price as they were considered constrained. In addition, the equity consideration related to the regulatory milestone was also excluded from the estimated total transaction price as of December 31, 2023, as it was also considered constrained. The transaction price is reevaluated in each reporting period and as changes in circumstances occur. The Company recognizes revenue each reporting period based on the measure of progress using an estimated cost-based input method. The Company recognized collaboration revenue of $ 0.2 million and $ 0.3 million for the three months ended March 31, 2025 and 2024, respectively. As of March 31, 2025 and December 31, 2024, the accounts receivable balance was $ 0.1 million and $ 0.2 million , respectively, related to services performed. There was no contract asset related to services performed as of March 31, 2025 and December 31, 2024. As of March 31, 2025 and December 31, 2024, deferred revenue related to the Affini-T Agreement was $ 0.1 million and $ 0.2 million , respectively. The value of the transaction price allocated to the remaining unsatisfied portion of the performance obligation was approximately $ 0.5 million as of March 31, 2025 , which the Company expects to recognize as revenue over the next four -to-five years. Ionis collaboration and license agreement Terms of the agreement In November 2022, the Company entered into a Collaboration and License Agreement with Ionis Pharmaceuticals, Inc. (“ Ionis”) (the “Ionis Agreement”) to research, develop and commercialize investigational medicines using our genome editing technologies, with the goal of discovering novel medicines. Pursuant to the terms of the Ionis Agreement, the Company granted Ionis and its affiliates a worldwide exclusive, royalty-bearing license, with the right to grant sublicenses, to use all licensed systems and licensed products in the field of in vivo genome editing for all therapeutic, prophylactic, palliative, and analgesic uses in humans. In connection with the Ionis Agreement, the Company also has the right to exercise an exclusive option to co-develop and co-commercialize certain products under a drug discovery program. A joint steering committee was established by both parties to coordinate, oversee and monitor the research and drug discovery activities under the Ionis Agreement. The parties will collaborate to discover therapeutic products under a drug discovery program and develop a drug discovery plan for each target, selected by Ionis. The target selection is divided into two waves: up to four targets in Wave 1 and up to four targets in Wave 2. For each drug discovery program, once the parties identify a development candidate that is suitable for further development, Ionis will be responsible for the development and commercialization of products resulting from such program. Per the terms of the Ionis Agreement, at any time prior to the designation of a development candidate for a drug discovery program and for any reason, Ionis may replace the collaboration target, provided such target has not previously been substituted out. Ionis may substitute (i) up to two Wave 1 targets and (ii) up to two Wave 2 targets. The drug discovery activities for a program commence on the selection of a target and expire upon the earlier of (a) completion of all drug discovery activities for such program, (b) the fifth anniversary of the effective date and (c) selection of a development candidate for such drug discovery program. If one or more Wave 2 targets become collaboration targets as a result of the parties achieving enabled delivery and less than two years are remaining in the drug discovery term, then the term will be extended to the earlier of (i) the time that the Company completes all of its activities under the applicable drug discovery plan and (ii) the seventh anniversary of the effective date, subject to the Company’s consent. The parties will also conduct an exploratory research program, and will jointly optimize gRNA and select delivery technologies and other activities. The exploratory research activities commence on the effective date and expire upon the earlier of (a) completion of all exploratory research activities established in the exploratory research plan, and (b) the fifth anniversary of the effective date. The Company has the exclusive option to co-develop and co-commercialize the licensed products under a drug discovery program (the “Co-Co Option”) with Ionis. The Co-Co Option may be exercised for (a) the initial Wave 1 target (“Target 1”), (b) no more than one of the other three discovery programs for the Wave 1 targets, and (c) no more than two drug discovery programs for the Wave 2 targets that become collaboration targets. If the Company exercises the Co-Co Option for a particular drug discovery program, that drug discovery program will automatically be deemed a “Co-Co Program”, all corresponding licensed products be deemed “Co-Co Products,” the Company will be obligated to pay Ionis an option exercise fee, and the parties will enter into a separate co-development and co-c ommercialization agreement. The Co-Co Option exercise fee will equal 50% of Ionis’ internal costs and out-of-pocket costs incurred in the conduct of the drug discovery activities prior to the exercise of the Co-Co Option and be reduced by 50% of the Company’s corresponding costs incurred. Future development and commercialization costs will be shared equally. The Company may elect to reduce its cost-share percentage anywhere between 50% and 25% on a go-forward basis, provided the Company will continue to bear 50% of the costs of any clinical trials ongoing at the time of the election through the completion of the clinical trials. The Company will manufacture all licensed systems and certain components of the applicable licensed products that are needed by Ionis for use in its development activities and all of the Company’s manufactured components needed by Ionis for use in its commercialization activities. The Company will provide the manufactured components at a price that represents the cost of goods plus 15 %. As of March 31, 2025, the Company received a total of $ 1.2 million related to the manufactured components. Pursuant to the terms of the Ionis Agreement, the Company has also been granted an option to obtain a non-exclusive, royalty-bearing license, with the right to grant sublicenses, for certain Ionis’ background technology to use in up to eight therapeutic products discovered by the Company in the field of in vivo genome editing and directed to a Collaboration Target (each such product, a “Metagenomi Product” and each such option an “Ionis IP Option”), but subject to encumbrance checks with respect to particular targets. A Collaboration Target is a target that is selected by Ionis, and, with respect to the Company is not the subject of discussions with a third party, is not the subject of a contractual grant of rights to a third party nor the subject to an internal research and development program. If the Company exercises its Ionis IP Option, the Company will pay to Ionis up to several million dollars per Metagenomi Product upon achievement of certain clinical and regulatory milestones. The Company is also obligated to pay Ionis royalties in an amount equal to a low single-digit royalty on the net sales of the applicable Metagenomi Product on a product-by-product and country-by-country basis. In November 2022, the Company received an $ 80.0 million upfront payment from Ionis for the Wave 1 drug discovery research collaboration and selected Target 1. Ionis selected its second target (“Target 2”) in Wave 1 in December 2022, its third target (“Target 3”) in Wave 1 in November 2023, and its fourth target (“Target 4”) in Wave 1 in February 2024. Ionis has an option to select up to four Wave 2 targets at any time during the drug discovery term, if (a) an IND for any licensed product directed to a Wave 1 target is filed with the applicable regulatory authority or (b) the parties achieve enabled delivery for a non-liver target under the exploratory research activities, by providing written notice and by paying a Wave 2 target selection fee of $ 15.0 million or $ 30.0 million, depending on and per the selected target. Ionis is obligated to reimburse the Company for all internal costs and out-of-pocket costs incurred in the performance of the exploratory research activities, up to an aggregate of $ 10.0 million, which is pay able in quarterly installments of $ 0.5 million during the exploratory research term. As of March 31, 2025, the Company received a total of $ 4.5 million related to the reimbursable expenses. The Company is also eligible to receive (a) up to $ 29.0 million in future development milestone payments for each licensed product; (b) up to $ 60.0 million in future regulatory milestone payments for each licensed product; (c) up to $ 250.0 million in sales-based milestones for each licensed product; and (d) royalties on annual net sales of licensed products from a mid-single-digit to low-teens percentage, subject to customary reductions. The term of the Ionis Agreement will continue (i) with respect to the drug discovery programs, until the expiration of all applicable royalty terms for a licensed product, (ii) with respect to the Co-Co Programs, until the parties cease all exploitation for the Co-Co Products that are the subject to such Co-Co Program, and with respect to the Metagenomi Products, until the expiration of the royalty term for a Metagenomi Product. The royalty term ends on the latest of the following two dates: (i) the expiration of (A) the last claim of any issued and unexpired patent, or (B) a claim within a patent application that has not been pending for more than seven years from the earliest date to which the claim or applicable patent application is entitled to claim priority and which claim has not been revoked, canceled, withdrawn, held invalid, or abandoned, or (ii) 12 years following the first commercial sale of a licensed product. The Ionis Agreement may be terminated during the term by either party for an uncured material breach or bankruptcy by the other party. Additionally, Ionis may terminate the Ionis Agreement for convenience and without penalty, in its entirety or on a licensed product-by-licensed product basis, by providing 90 days’ written notice. Accounting analysis and revenue recognition The Company concluded that the Ionis Agreement is in the scope of ASC 606 at the effective date and until the Company exercises its Co-Co Option for any drug discovery program, which was determined to not be probable at the effective date and as of March 31, 2025 and December 31, 2024. The Company also concluded that exclusive licenses and participation in a joint steering committee are not distinct from discovery research services and should thus be combined into one performance obligation (the “discovery program”). The Company also concluded that exploratory research services are a separate and distinct performance obligation (the “exploratory program”). The Ionis options for Wave 2 targets are optional purchases and do not have significant incremental discounts, as such, the options do not provide material rights. The Company allocated the total estimated transaction price of $ 90.0 million, which consisted of an $ 80.0 million upfront payment received in November 2022 and $ 10.0 million in reimbursements for research costs, into two performance obligations, which was determined based on their estimated standalone selling prices. The Company concluded that future development and commercial supply agreements are at market terms, as the terms were consistent with industry standards as of the effective date. The Company constrains future milestone payments under the arrangement to the extent that the inclusion of such variable consideration could result in a significant reversal of cumulative revenue in future periods. The Company constrained all development and regulatory milestone payments at the effective date and as of March 31, 2025 and December 31, 2024 . The Company is recognizing revenue of $ 80.0 million related to the discovery program and $ 10.0 million related to exploratory program over the research terms using an estimated cost-based input method as a measure of progress for each obligation. In June 2024, the Company included previously constrained estimated manufacturing costs in the transaction price, resulting in a $ 3.4 million increase to variable consideration. The Company recognized collaboration revenue of $ 4.0 million for the three months ended March 31, 2025, of which $ 2.5 million was included in deferred revenue as of December 31, 2024. The Company recognized collaboration revenue of $ 8.1 million for the three months ended March 31, 2024, which was included in deferred revenue as of December 31, 2023. As of March 31, 2025 and December 31, 2024, deferred revenue related to the Ionis Agreement was $ 29.7 million and $ 32.8 million , respectively. As of March 31, 2025 and December 31, 2024, the accounts receivable balance was $ 0.9 million and $ 1.1 million , respectively. The value of the transaction price allocated to the remaining performance obligations was approximately $ 36.8 million as of March 31, 2025 , which the Company expects to recognize as revenue over the next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For more information about the Company’s Operating Leases, see “Note 8. Commitments and Contingencies – Operating Leases” of the “Notes to Consolidated Financial Statements” included in Part II, Item 8 of its Annual Report on Form 10-K for the year ended December 31, 2024. Legal contingencies On September 26, 2024, a class action complaint was filed in the U.S. District Court for the Northern District of California against the Company and certain of the Company’s officers and certain of its current and former directors, captioned Vreeland v. Metagenomi Inc. et al. , No. 5:24-cv-06765 (the “Securities Action”). On February 10, 2025, the court appointed Mingxi Bi as lead plaintiff. On April 4, 2025, the plaintiffs filed an amended complaint. The operative complaint in the Securities Action alleges violations of Section 11 of the Securities Act against all defendants and control person violations of Section 15 against the individuals. The Securities Action alleges that the defendants made misleading statements and omitted to disclose material information concerning the Company’s collaboration with Moderna in the Company’s registration statement and final prospectus materials filed in January 2024 and February 2024. The Securities Action seeks, among other things, compensatory damages as well as costs and expenses, including attorneys’ fees and expert fees. The Company is currently unable to predict the outcome of this lawsuit and therefore cannot determine the likelihood of loss, if any, nor estimate a range of possible loss. The Company intends to defend vigorously against this litigation .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Other than the Securities Action, the Company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March 31, 2025 and December 31, 2024 ,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9. Stockholders’ Equity Redeemable Convertible Preferred Stock On January 24, 2024, in connection with the Reorganization, all outstanding redeemable convertible preferred units were converted into an equal number of shares of redeemable convertible preferred stock. Immediately prior to the closing of the IPO, all of the then-outstanding shares of redeemable convertible preferred stock converted into 23,935,594 shares of common stock. Common Stock The amended and restated certificate of incorporation authorizes the Company to issue 500,000,000 shares of common stock. Each share of common stock is entitled to cast one vote . The holders of common stock are also entitled to receive distributions whenever funds are legally available and when declared by the Company’s Board of Directors. No distributions have been declared from inception to date. Initial Public Offering On February 8, 2024, Metagenomi, Inc.’s Form S-1 Registration Statement for its initial public offering (the “IPO”) was declared effective and the common stock of Metagenomi, Inc. began trading on the Nasdaq Global Select Market under the symbol “MGX.” On February 13, 2024, the closing date of IPO, the Company issued 6,250,000 shares of common stock at a price to the public of $ 15.00 per share. In connection with the closing of the IPO, the Company received gross proceeds of approximately $ 93.8 million and net proceeds of approximately $ 80.7 million, after deducting underwriting discounts and commissions and other offering costs totaling approximately $ 13.0 million . ATM Program On March 17, 2025, the Company filed a shelf registration on Form S-3 (the “Shelf Registration Statement”), which was declared effective on March 25, 2025. The Shelf Registration Statement permits the offering of up to $ 250.0 million aggregate dollar amount of shares of our common stock, preferred stock, debt securities, warrants and/or units, in one or more offerings and in any combination. In connection with the Shelf Registration Statement, the Company entered into an Open Market Sale Agreement SM (the “ATM Sales Agreement”) with Jefferies LLC (“Jefferies”) on March 17, 2025, pursuant to which the Company may issue and sell, from time to time and at its sole discretion, shares of its common stock, through Jefferies as the sales agent, by any method permitted by law deemed to be an “at the market” (“ATM”) offering as defined in Rule 415(a)(4) promulgated under the Securities Act, having an aggregate offering price of up to $ 75.0 million. The Company will pay Jefferies a commission fee of up to 3.0 percent (3.0%) of the gross proceeds of any shares sold through Jefferies under the ATM Sales Agreement, and has also provided Jefferies with customary indemnification and contribution rights. The Company’s common stock will be sold at prevailing market prices at the time of the sale, and, as a result, prices may vary. The Company is not obligated to make any sales of shares of its common stock under the ATM Sales Agreement. As of March 31, 2025 , no shares have been sold under the ATM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2019 Equity Incentive Plan Prior to the Reorganization, the Company granted profits interests under the 2019 Equity Incentive Plan, adopted on March 13, 2019 (the “2019 Plan”). The Company granted profits interests with a threshold amount established by the Board of Managers of the Company’s predecessor, Metagenomi LLC, on the date of issuance. The 2019 Plan allowed for grants of profits interests to the Company’s officers, employees, directors and consultants. Immediately after the Reorganization, all of the outstanding profits interest units were exchanged for shares of common stock, including shares subject to certain vesting conditions. The following table presents a summary of the unvested common stock activity:
Unvested Common Stock Number of Shares Weighted-Average
Outstanding as of December 31, 2024 456,435 $ 24.54
Vested ( 94,413 ) 15.88
Forfeited ( 47,363 ) 18.55
Outstanding as of March 31, 2025 314,659 $ 28.02 2024 Stock Option and Incentive Plan Stock Option Activity The following table presents a summary of the stock option activity:
Stock Options Number of Shares Weighted-Average
Outstanding as of December 31, 2024 3,436,430 $ 9.54
Granted 108,089 2.50
Forfeited/Expired ( 210,582 ) 10.78
Outstanding as of March 31, 2025 3,333,937 $ 9.23
Exercisable as of March 31, 2025 238,515 $ 10.68 Restricted Stock Unit Activity The following table presents a summary of the restricted stock unit activity:
Restricted Stock Units Number of Weighted-Average
Outstanding as of December 31, 2024 465,857 $ 9.30
Granted — —
Vested ( 11,371 ) 10.82
Forfeited ( 25,414 ) 10.82
Outstanding as of March 31, 2025 429,072 $ 9.17 Compensation Expense The following table presents the classification of stock-based compensation expense for the periods presented (in thousands):
Three Months Ended
2025 2024
Research and development expenses $ 1,280 $ 3,998
General and administrative expenses 1,648 1,059
Total $ 2,928 $ 5,057 As of March 31, 2025, there was $ 9.1 million unrecognized compensation expense related to restricted stock awards that is expected to be recognized over a weighted-average period of 1.7 years, $ 15.8 million unrecognized compensation expense related to stock options that is expected to be recognized over a weighted-average period of 2.9 years and $ 3.3 million unrecognized compensation expense related to restricted stock units that is expected to be recognized over a weighted-average period of 3.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operates and manages its business as one operating and reportable segment, which is the business of developing curative therapeutics for patients using the Company’s proprietary, comprehensive metagenomics-derived genome editing toolbox. All of the Company’s long-lived assets are located in the U.S. All revenue presented relate to contracts with customers located in the U.S. The chief executive officer , who is the chief operating decision maker (CODM), reviews financial information for purposes of evaluating financial performance, making operating decisions, allocating resources and planning and forecasting for future periods. The CODM assesses performance and decides how to allocate resources based on net loss. This measure is used to monitor budget versus actual results to evaluate the performance of the segment. The following table presents the results of operations that are provided to the Company’s CODM for the periods presented (in thousands).
Three Months Ended
2025 2024
Collaboration revenue:
Ionis $ 3,974 $ 8,065
Moderna — 2,795
Affini-T 153 299
Total collaboration revenue 4,127 11,159
Operating expenses:
Employee-related expenses 11,664 13,620
Facilities and overhead costs 7,369 7,946
Professional services and consulting 2,545 3,870
Research and development supplies and services 7,441 9,698
Stock-based compensation expense 2,928 5,057
Total operating expenses 31,947 40,191
Operating loss ( 27,820 ) ( 29,032 )
Other income (expense):
Interest and other 2,879 3,884
Provision for income taxes ( 98 ) —
Net loss $ ( 25,039 ) $ ( 25,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195</v>
      </c>
      <c r="C3" s="6" t="n">
        <v>27386</v>
      </c>
    </row>
    <row r="4">
      <c r="A4" s="4" t="inlineStr">
        <is>
          <t>Available-for-sale marketable securities</t>
        </is>
      </c>
      <c r="B4" s="5" t="n">
        <v>196775</v>
      </c>
      <c r="C4" s="5" t="n">
        <v>220921</v>
      </c>
    </row>
    <row r="5">
      <c r="A5" s="4" t="inlineStr">
        <is>
          <t>Accounts receivable</t>
        </is>
      </c>
      <c r="B5" s="5" t="n">
        <v>1012</v>
      </c>
      <c r="C5" s="5" t="n">
        <v>1257</v>
      </c>
    </row>
    <row r="6">
      <c r="A6" s="4" t="inlineStr">
        <is>
          <t>Prepaid expenses and other current assets</t>
        </is>
      </c>
      <c r="B6" s="5" t="n">
        <v>6213</v>
      </c>
      <c r="C6" s="5" t="n">
        <v>8396</v>
      </c>
    </row>
    <row r="7">
      <c r="A7" s="4" t="inlineStr">
        <is>
          <t>Total current assets</t>
        </is>
      </c>
      <c r="B7" s="5" t="n">
        <v>233195</v>
      </c>
      <c r="C7" s="5" t="n">
        <v>257960</v>
      </c>
    </row>
    <row r="8">
      <c r="A8" s="4" t="inlineStr">
        <is>
          <t>Property and equipment, net</t>
        </is>
      </c>
      <c r="B8" s="5" t="n">
        <v>16521</v>
      </c>
      <c r="C8" s="5" t="n">
        <v>17740</v>
      </c>
    </row>
    <row r="9">
      <c r="A9" s="4" t="inlineStr">
        <is>
          <t>Long-term investments</t>
        </is>
      </c>
      <c r="B9" s="5" t="n">
        <v>3447</v>
      </c>
      <c r="C9" s="5" t="n">
        <v>3447</v>
      </c>
    </row>
    <row r="10">
      <c r="A10" s="4" t="inlineStr">
        <is>
          <t>Operating lease right-of-use assets</t>
        </is>
      </c>
      <c r="B10" s="5" t="n">
        <v>38674</v>
      </c>
      <c r="C10" s="5" t="n">
        <v>39917</v>
      </c>
    </row>
    <row r="11">
      <c r="A11" s="4" t="inlineStr">
        <is>
          <t>Other assets</t>
        </is>
      </c>
      <c r="B11" s="5" t="n">
        <v>781</v>
      </c>
      <c r="C11" s="5" t="n">
        <v>287</v>
      </c>
    </row>
    <row r="12">
      <c r="A12" s="4" t="inlineStr">
        <is>
          <t>Restricted cash</t>
        </is>
      </c>
      <c r="B12" s="5" t="n">
        <v>5248</v>
      </c>
      <c r="C12" s="5" t="n">
        <v>5248</v>
      </c>
    </row>
    <row r="13">
      <c r="A13" s="4" t="inlineStr">
        <is>
          <t>Total assets</t>
        </is>
      </c>
      <c r="B13" s="5" t="n">
        <v>297866</v>
      </c>
      <c r="C13" s="5" t="n">
        <v>324599</v>
      </c>
    </row>
    <row r="14">
      <c r="A14" s="3" t="inlineStr">
        <is>
          <t>Current liabilities:</t>
        </is>
      </c>
      <c r="B14" s="4" t="inlineStr">
        <is>
          <t xml:space="preserve"> </t>
        </is>
      </c>
      <c r="C14" s="4" t="inlineStr">
        <is>
          <t xml:space="preserve"> </t>
        </is>
      </c>
    </row>
    <row r="15">
      <c r="A15" s="4" t="inlineStr">
        <is>
          <t>Accounts payable</t>
        </is>
      </c>
      <c r="B15" s="5" t="n">
        <v>2670</v>
      </c>
      <c r="C15" s="5" t="n">
        <v>533</v>
      </c>
    </row>
    <row r="16">
      <c r="A16" s="4" t="inlineStr">
        <is>
          <t>Accrued expenses and other current liabilities</t>
        </is>
      </c>
      <c r="B16" s="5" t="n">
        <v>6120</v>
      </c>
      <c r="C16" s="5" t="n">
        <v>8422</v>
      </c>
    </row>
    <row r="17">
      <c r="A17" s="4" t="inlineStr">
        <is>
          <t>Current portion of operating lease liabilities</t>
        </is>
      </c>
      <c r="B17" s="5" t="n">
        <v>5603</v>
      </c>
      <c r="C17" s="5" t="n">
        <v>5592</v>
      </c>
    </row>
    <row r="18">
      <c r="A18" s="4" t="inlineStr">
        <is>
          <t>Deferred revenue</t>
        </is>
      </c>
      <c r="B18" s="5" t="n">
        <v>25500</v>
      </c>
      <c r="C18" s="5" t="n">
        <v>22762</v>
      </c>
    </row>
    <row r="19">
      <c r="A19" s="4" t="inlineStr">
        <is>
          <t>Total current liabilities</t>
        </is>
      </c>
      <c r="B19" s="5" t="n">
        <v>39893</v>
      </c>
      <c r="C19" s="5" t="n">
        <v>37309</v>
      </c>
    </row>
    <row r="20">
      <c r="A20" s="4" t="inlineStr">
        <is>
          <t>Non-current portion of operating lease liabilities</t>
        </is>
      </c>
      <c r="B20" s="5" t="n">
        <v>38834</v>
      </c>
      <c r="C20" s="5" t="n">
        <v>40186</v>
      </c>
    </row>
    <row r="21">
      <c r="A21" s="4" t="inlineStr">
        <is>
          <t>Deferred revenue, non-current</t>
        </is>
      </c>
      <c r="B21" s="5" t="n">
        <v>4372</v>
      </c>
      <c r="C21" s="5" t="n">
        <v>10237</v>
      </c>
    </row>
    <row r="22">
      <c r="A22" s="4" t="inlineStr">
        <is>
          <t>Other non-current liabilities</t>
        </is>
      </c>
      <c r="B22" s="5" t="n">
        <v>2109</v>
      </c>
      <c r="C22" s="5" t="n">
        <v>2010</v>
      </c>
    </row>
    <row r="23">
      <c r="A23" s="4" t="inlineStr">
        <is>
          <t>Total liabilities</t>
        </is>
      </c>
      <c r="B23" s="5" t="n">
        <v>85208</v>
      </c>
      <c r="C23" s="5" t="n">
        <v>89742</v>
      </c>
    </row>
    <row r="24">
      <c r="A24" s="4" t="inlineStr">
        <is>
          <t>Commitments and contingencies (Note 8)</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and zero shares issued</t>
        </is>
      </c>
      <c r="B26" s="5" t="n">
        <v>0</v>
      </c>
      <c r="C26" s="5" t="n">
        <v>0</v>
      </c>
    </row>
    <row r="27">
      <c r="A27" s="4" t="inlineStr">
        <is>
          <t>Common stock: $0.0001 par value; 500,000,000 shares authorized; 37,382,478 and 37,418,470 shares issued and outstanding as of March 31, 2025 and December 31, 2024, respectively</t>
        </is>
      </c>
      <c r="B27" s="5" t="n">
        <v>4</v>
      </c>
      <c r="C27" s="5" t="n">
        <v>4</v>
      </c>
    </row>
    <row r="28">
      <c r="A28" s="4" t="inlineStr">
        <is>
          <t>Additional paid-in-capital</t>
        </is>
      </c>
      <c r="B28" s="5" t="n">
        <v>460074</v>
      </c>
      <c r="C28" s="5" t="n">
        <v>457146</v>
      </c>
    </row>
    <row r="29">
      <c r="A29" s="4" t="inlineStr">
        <is>
          <t>Accumulated other comprehensive income</t>
        </is>
      </c>
      <c r="B29" s="5" t="n">
        <v>621</v>
      </c>
      <c r="C29" s="5" t="n">
        <v>709</v>
      </c>
    </row>
    <row r="30">
      <c r="A30" s="4" t="inlineStr">
        <is>
          <t>Accumulated deficit</t>
        </is>
      </c>
      <c r="B30" s="5" t="n">
        <v>-248041</v>
      </c>
      <c r="C30" s="5" t="n">
        <v>-223002</v>
      </c>
    </row>
    <row r="31">
      <c r="A31" s="4" t="inlineStr">
        <is>
          <t>Total stockholders' equity</t>
        </is>
      </c>
      <c r="B31" s="5" t="n">
        <v>212658</v>
      </c>
      <c r="C31" s="5" t="n">
        <v>234857</v>
      </c>
    </row>
    <row r="32">
      <c r="A32" s="4" t="inlineStr">
        <is>
          <t>Total liabilities and stockholders' equity</t>
        </is>
      </c>
      <c r="B32" s="6" t="n">
        <v>297866</v>
      </c>
      <c r="C32" s="6" t="n">
        <v>324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is calculated as follows (in thousands except share and per share amounts):
Three Months Ended
2025 2024
Numerator:
Net loss attributable to common stockholders $ ( 25,039 ) $ ( 25,148 )
Denominator:
Weighted-average common shares outstanding 37,387,580 21,851,706
Less: Weighted-average unvested shares of common stock ( 368,553 ) ( 713,838 )
Weighted-average common shares outstanding—basic and diluted 37,019,027 21,137,868
Net loss per share attributable to common stockholders—basic and diluted $ ( 0.68 ) $ ( 1.19 ) The following outstanding potentially dilutive securities have been excluded from the calculation of diluted net loss per share, as their effect would have been anti-dilutive:
Three Months Ended
2025 2024
Restricted stock subject to future vesting 314,659 915,709
Options to purchase common stock 3,333,937 —
Restricted stock units 429,072 —
Total 4,077,668 915,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U.S. GAAP”) for interim financial information and pursuant to Form 10-Q and Article 10 of Regulation S-X of the Securities and Exchanges Commission (“SEC”).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financial statements for the periods presented. These interim financial results are not necessarily indicative of results to be expected for the full fiscal year ending December 31, 2025, or any other future period. Readers should read these interim unaudited condensed financial statements in conjunction with the audited financial statements and the related notes thereto for the year ended December 31, 2024, included in the Company’s Annual Report on Form 10-K filed with the SEC.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revenue recognition under its collaboration agreements, the fair value of its common stock, stock-based compensation expense, accruals for research and development expenses, the fair value of long-term investment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Recently Issued Accounting Pronouncements</t>
        </is>
      </c>
      <c r="B6" s="4" t="inlineStr">
        <is>
          <t>Recently Issued Accounting Pronouncement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the adoption of this standard on its financial statements. In November 2024, the FASB issued ASU 2024-03, Income Statement - Reporting Comprehensive Income - Expense Disaggregation Disclosures (Subtopic 220-40): Disaggregation of Income Statement Expenses. This ASU requires, among other things, more detailed disclosures about specified categories of expense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with early adoption permitted. This ASU may be applied prospectively with the option for retrospective application. The Company is currently evaluating the impact of the adoption of this standard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summarize financial assets that were measured at fair value on a recurring basis by level within the fair value hierarchy (in thousands):
March 31, 2025
Total Level 1 Level 2 Level 3
Money market funds (included in cash and cash equivalents) $ 28,091 $ 28,091 $ — $ —
U.S. government bonds 104,929 — 104,929 —
Government agency obligations 30,723 — 30,723 —
Corporate debt obligations 30,227 — 30,227 —
Commercial paper 24,387 — 24,387 —
Asset-backed securities 6,509 — 6,509 —
Long-term investments (Note 5) 1,292 — — 1,292
Total fair value of assets $ 226,158 $ 28,091 $ 196,775 $ 1,292
December 31, 2024
Total Level 1 Level 2 Level 3
Money market funds (included in cash and cash equivalents) $ 26,169 $ 26,169 $ — $ —
U.S. government bonds 109,657 — 109,657 —
Government agency obligations 40,544 — 40,544 —
Corporate debt obligations 32,353 — 32,353 —
Commercial paper 30,349 — 30,349 —
Asset-backed securities 5,520 — 5,520 —
Foreign debt securities 2,498 — 2,498 —
Long-term investments (Note 5) 1,292 — — 1,292
Total fair value of assets $ 248,382 $ 26,169 $ 220,921 $ 1,292 </t>
        </is>
      </c>
    </row>
    <row r="5">
      <c r="A5" s="4" t="inlineStr">
        <is>
          <t>Summary of Changes in Fair Value of Company's Level 3 Financial Assets</t>
        </is>
      </c>
      <c r="B5" s="4" t="inlineStr">
        <is>
          <t xml:space="preserve">The following table sets forth a summary of the changes in the fair value of the Company’s Level 3 financial assets (in thousands):
Amount
Long-term investments as of December 31, 2023 $ 8,521
Fair value of investment received as collaboration consideration 1,632
Fair value of investment purchased in preferred stock purchase agreement 324
Change in fair value included in other income (expense) ( 9,185 )
Long-term investments as of December 31, 2024 1,292
Change in fair value included in other income (expense) —
Long-term investments as of March 31, 2025 $ 1,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Unrealized Gains (Losses) and Fair Value of Available-for-sale Marketable Securities</t>
        </is>
      </c>
      <c r="B4" s="4" t="inlineStr">
        <is>
          <t xml:space="preserve">The following tables summarize the amortized cost, unrealized gains (losses) and fair value of available-for-sale marketable securities (in thousands):
March 31, 2025
Amortized Unrealized Unrealized Fair Value
Money market funds $ 28,091 $ — $ — $ 28,091
U.S. government bonds 104,420 509 — 104,929
Government agency obligations 30,607 116 — 30,723
Corporate debt obligations 30,232 10 ( 15 ) 30,227
Commercial paper 24,388 7 ( 8 ) 24,387
Asset-backed securities 6,507 5 ( 3 ) 6,509
Total 224,245 647 ( 26 ) 224,866
Less: amounts classified as cash equivalents ( 28,091 ) — — ( 28,091 )
Total available-for-sale marketable securities $ 196,154 $ 647 $ ( 26 ) $ 196,775
December 31, 2024
Amortized Unrealized Unrealized Fair Value
Money market funds $ 26,169 $ — $ — $ 26,169
U.S. government bonds 109,096 562 ( 1 ) 109,657
Government agency obligations 40,435 109 — 40,544
Corporate debt obligations 32,352 37 ( 36 ) 32,353
Commercial paper 30,324 31 ( 6 ) 30,349
Asset-backed securities 5,507 13 — 5,520
Foreign debt securities 2,498 — — 2,498
Total 246,381 752 ( 43 ) 247,090
Less: amounts classified as cash equivalents ( 26,169 ) — — ( 26,169 )
Total available-for-sale marketable securities $ 220,212 $ 752 $ ( 43 ) $ 220,921 </t>
        </is>
      </c>
    </row>
    <row r="5">
      <c r="A5" s="4" t="inlineStr">
        <is>
          <t>Summary of Amortized Cost and Fair Value of Available-for-sale Marketable Securities by Contractual Maturity</t>
        </is>
      </c>
      <c r="B5" s="4" t="inlineStr">
        <is>
          <t xml:space="preserve">The amortized cost and fair value of available-for-sale marketable securities by contractual maturity were as follows (in thousands):
March 31, 2025 December 31, 2024
Amortized Fair Value Amortized Fair Value
Maturing within one year $ 155,428 $ 155,785 $ 153,484 $ 153,893
Maturing in one to five years 40,726 40,990 66,728 67,028
Total available-for-sale marketable securities $ 196,154 $ 196,775 $ 220,212 $ 220,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March 31, 2025 December 31, 2024
Accrued personnel related expenses $ 3,408 $ 5,346
Accrued legal and professional services 1,898 931
Accrued research and development expenses 674 1,625
Accrued purchases of property and equipment 23 74
Other accrued liabilities 117 446
Total accrued expenses and other current liabilities $ 6,120 $ 8,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Unvested Common Stock Activity</t>
        </is>
      </c>
      <c r="B4" s="4" t="inlineStr">
        <is>
          <t xml:space="preserve">The following table presents a summary of the unvested common stock activity:
Unvested Common Stock Number of Shares Weighted-Average
Outstanding as of December 31, 2024 456,435 $ 24.54
Vested ( 94,413 ) 15.88
Forfeited ( 47,363 ) 18.55
Outstanding as of March 31, 2025 314,659 $ 28.02 </t>
        </is>
      </c>
    </row>
    <row r="5">
      <c r="A5" s="4" t="inlineStr">
        <is>
          <t>Summary of Restricted Stock Unit Activity</t>
        </is>
      </c>
      <c r="B5" s="4" t="inlineStr">
        <is>
          <t xml:space="preserve">The following table presents a summary of the restricted stock unit activity:
Restricted Stock Units Number of Weighted-Average
Outstanding as of December 31, 2024 465,857 $ 9.30
Granted — —
Vested ( 11,371 ) 10.82
Forfeited ( 25,414 ) 10.82
Outstanding as of March 31, 2025 429,072 $ 9.17 </t>
        </is>
      </c>
    </row>
    <row r="6">
      <c r="A6" s="4" t="inlineStr">
        <is>
          <t>Summary of Classification of Stock-based Compensation Expense</t>
        </is>
      </c>
      <c r="B6" s="4" t="inlineStr">
        <is>
          <t xml:space="preserve">The following table presents the classification of stock-based compensation expense for the periods presented (in thousands):
Three Months Ended
2025 2024
Research and development expenses $ 1,280 $ 3,998
General and administrative expenses 1,648 1,059
Total $ 2,928 $ 5,057 </t>
        </is>
      </c>
    </row>
    <row r="7">
      <c r="A7" s="4" t="inlineStr">
        <is>
          <t>Employee Stock Option</t>
        </is>
      </c>
      <c r="B7" s="4" t="inlineStr">
        <is>
          <t xml:space="preserve"> </t>
        </is>
      </c>
    </row>
    <row r="8">
      <c r="A8" s="3" t="inlineStr">
        <is>
          <t>Share-Based Compensation Arrangement by Share-Based Payment Award [Line Items]</t>
        </is>
      </c>
      <c r="B8" s="4" t="inlineStr">
        <is>
          <t xml:space="preserve"> </t>
        </is>
      </c>
    </row>
    <row r="9">
      <c r="A9" s="4" t="inlineStr">
        <is>
          <t>Summary of Profits Units Activity and Stock Option Activity</t>
        </is>
      </c>
      <c r="B9" s="4" t="inlineStr">
        <is>
          <t xml:space="preserve">The following table presents a summary of the stock option activity:
Stock Options Number of Shares Weighted-Average
Outstanding as of December 31, 2024 3,436,430 $ 9.54
Granted 108,089 2.50
Forfeited/Expired ( 210,582 ) 10.78
Outstanding as of March 31, 2025 3,333,937 $ 9.23
Exercisable as of March 31, 2025 238,515 $ 1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sults of Operations Provided to Company's CODM</t>
        </is>
      </c>
      <c r="B4" s="4" t="inlineStr">
        <is>
          <t>The following table presents the results of operations that are provided to the Company’s CODM for the periods presented (in thousands).
Three Months Ended
2025 2024
Collaboration revenue:
Ionis $ 3,974 $ 8,065
Moderna — 2,795
Affini-T 153 299
Total collaboration revenue 4,127 11,159
Operating expenses:
Employee-related expenses 11,664 13,620
Facilities and overhead costs 7,369 7,946
Professional services and consulting 2,545 3,870
Research and development supplies and services 7,441 9,698
Stock-based compensation expense 2,928 5,057
Total operating expenses 31,947 40,191
Operating loss ( 27,820 ) ( 29,032 )
Other income (expense):
Interest and other 2,879 3,884
Provision for income taxes ( 98 ) —
Net loss $ ( 25,039 ) $ ( 25,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is calculated as follows (in thousands except share and per share amounts):
Three Months Ended
2025 2024
Numerator:
Net loss attributable to common stockholders $ ( 25,039 ) $ ( 25,148 )
Denominator:
Weighted-average common shares outstanding 37,387,580 21,851,706
Less: Weighted-average unvested shares of common stock ( 368,553 ) ( 713,838 )
Weighted-average common shares outstanding—basic and diluted 37,019,027 21,137,868
Net loss per share attributable to common stockholders—basic and diluted $ ( 0.68 ) $ ( 1.19 )</t>
        </is>
      </c>
    </row>
    <row r="5">
      <c r="A5" s="4" t="inlineStr">
        <is>
          <t>Summary of Outstanding Potentially Dilutive Securities that have been Excluded from Calculation of Diluted Net Loss Per Unit</t>
        </is>
      </c>
      <c r="B5" s="4" t="inlineStr">
        <is>
          <t xml:space="preserve">The following outstanding potentially dilutive securities have been excluded from the calculation of diluted net loss per share, as their effect would have been anti-dilutive:
Three Months Ended
2025 2024
Restricted stock subject to future vesting 314,659 915,709
Options to purchase common stock 3,333,937 —
Restricted stock units 429,072 —
Total 4,077,668 915,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2" customWidth="1" min="5" max="5"/>
    <col width="40" customWidth="1" min="6" max="6"/>
    <col width="32" customWidth="1" min="7" max="7"/>
  </cols>
  <sheetData>
    <row r="1">
      <c r="A1" s="1" t="inlineStr">
        <is>
          <t>Description of Business, Organization and Liquidity - Additional Information (Details) $ / shares in Units, $ in Thousands</t>
        </is>
      </c>
      <c r="D1" s="2" t="inlineStr">
        <is>
          <t>3 Months Ended</t>
        </is>
      </c>
    </row>
    <row r="2">
      <c r="B2" s="2" t="inlineStr">
        <is>
          <t>Feb. 13, 2024 USD ($) $ / shares shares</t>
        </is>
      </c>
      <c r="C2" s="2" t="inlineStr">
        <is>
          <t>Jan. 26, 2024 shares</t>
        </is>
      </c>
      <c r="D2" s="2" t="inlineStr">
        <is>
          <t>Mar. 31, 2025 USD ($) $ / shares shares</t>
        </is>
      </c>
      <c r="E2" s="2" t="inlineStr">
        <is>
          <t>Mar. 31, 2024 USD ($)</t>
        </is>
      </c>
      <c r="F2" s="2" t="inlineStr">
        <is>
          <t>Dec. 31, 2024 USD ($) $ / shares shares</t>
        </is>
      </c>
      <c r="G2" s="2" t="inlineStr">
        <is>
          <t>Feb. 12, 2024 $ / shares shares</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1-for-1.74692</t>
        </is>
      </c>
      <c r="D4" s="4" t="inlineStr">
        <is>
          <t xml:space="preserve"> </t>
        </is>
      </c>
      <c r="E4" s="4" t="inlineStr">
        <is>
          <t xml:space="preserve"> </t>
        </is>
      </c>
      <c r="F4" s="4" t="inlineStr">
        <is>
          <t xml:space="preserve"> </t>
        </is>
      </c>
      <c r="G4" s="4" t="inlineStr">
        <is>
          <t xml:space="preserve"> </t>
        </is>
      </c>
    </row>
    <row r="5">
      <c r="A5" s="4" t="inlineStr">
        <is>
          <t>Reverse stock split conversion ratio</t>
        </is>
      </c>
      <c r="B5" s="4" t="inlineStr">
        <is>
          <t xml:space="preserve"> </t>
        </is>
      </c>
      <c r="C5" s="9" t="n">
        <v>0.5724</v>
      </c>
      <c r="D5" s="4" t="inlineStr">
        <is>
          <t xml:space="preserve"> </t>
        </is>
      </c>
      <c r="E5" s="4" t="inlineStr">
        <is>
          <t xml:space="preserve"> </t>
        </is>
      </c>
      <c r="F5" s="4" t="inlineStr">
        <is>
          <t xml:space="preserve"> </t>
        </is>
      </c>
      <c r="G5" s="4" t="inlineStr">
        <is>
          <t xml:space="preserve"> </t>
        </is>
      </c>
    </row>
    <row r="6">
      <c r="A6" s="4" t="inlineStr">
        <is>
          <t>Shares of common stock outstanding</t>
        </is>
      </c>
      <c r="B6" s="4" t="inlineStr">
        <is>
          <t xml:space="preserve"> </t>
        </is>
      </c>
      <c r="C6" s="4" t="inlineStr">
        <is>
          <t xml:space="preserve"> </t>
        </is>
      </c>
      <c r="D6" s="5" t="n">
        <v>37382478</v>
      </c>
      <c r="E6" s="4" t="inlineStr">
        <is>
          <t xml:space="preserve"> </t>
        </is>
      </c>
      <c r="F6" s="5" t="n">
        <v>37418470</v>
      </c>
      <c r="G6" s="4" t="inlineStr">
        <is>
          <t xml:space="preserve"> </t>
        </is>
      </c>
    </row>
    <row r="7">
      <c r="A7" s="4" t="inlineStr">
        <is>
          <t>Proceeds from issuance of common stock upon initial public offering, net of underwriting discounts and commissions and other offering costs | $</t>
        </is>
      </c>
      <c r="B7" s="4" t="inlineStr">
        <is>
          <t xml:space="preserve"> </t>
        </is>
      </c>
      <c r="C7" s="4" t="inlineStr">
        <is>
          <t xml:space="preserve"> </t>
        </is>
      </c>
      <c r="D7" s="6" t="n">
        <v>0</v>
      </c>
      <c r="E7" s="6" t="n">
        <v>86537</v>
      </c>
      <c r="F7" s="4" t="inlineStr">
        <is>
          <t xml:space="preserve"> </t>
        </is>
      </c>
      <c r="G7" s="4" t="inlineStr">
        <is>
          <t xml:space="preserve"> </t>
        </is>
      </c>
    </row>
    <row r="8">
      <c r="A8" s="4" t="inlineStr">
        <is>
          <t>Common stock, authorized</t>
        </is>
      </c>
      <c r="B8" s="4" t="inlineStr">
        <is>
          <t xml:space="preserve"> </t>
        </is>
      </c>
      <c r="C8" s="4" t="inlineStr">
        <is>
          <t xml:space="preserve"> </t>
        </is>
      </c>
      <c r="D8" s="5" t="n">
        <v>500000000</v>
      </c>
      <c r="E8" s="4" t="inlineStr">
        <is>
          <t xml:space="preserve"> </t>
        </is>
      </c>
      <c r="F8" s="5" t="n">
        <v>500000000</v>
      </c>
      <c r="G8" s="4" t="inlineStr">
        <is>
          <t xml:space="preserve"> </t>
        </is>
      </c>
    </row>
    <row r="9">
      <c r="A9" s="4" t="inlineStr">
        <is>
          <t>Common stock, par value | $ / shares</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Preferred stock, authorized</t>
        </is>
      </c>
      <c r="B10" s="4" t="inlineStr">
        <is>
          <t xml:space="preserve"> </t>
        </is>
      </c>
      <c r="C10" s="4" t="inlineStr">
        <is>
          <t xml:space="preserve"> </t>
        </is>
      </c>
      <c r="D10" s="5" t="n">
        <v>10000000</v>
      </c>
      <c r="E10" s="4" t="inlineStr">
        <is>
          <t xml:space="preserve"> </t>
        </is>
      </c>
      <c r="F10" s="5" t="n">
        <v>10000000</v>
      </c>
      <c r="G10" s="4" t="inlineStr">
        <is>
          <t xml:space="preserve"> </t>
        </is>
      </c>
    </row>
    <row r="11">
      <c r="A11" s="4" t="inlineStr">
        <is>
          <t>Preferred stock, par value | $ / shares</t>
        </is>
      </c>
      <c r="B11" s="4" t="inlineStr">
        <is>
          <t xml:space="preserve"> </t>
        </is>
      </c>
      <c r="C11" s="4" t="inlineStr">
        <is>
          <t xml:space="preserve"> </t>
        </is>
      </c>
      <c r="D11" s="7" t="n">
        <v>0.0001</v>
      </c>
      <c r="E11" s="4" t="inlineStr">
        <is>
          <t xml:space="preserve"> </t>
        </is>
      </c>
      <c r="F11" s="7" t="n">
        <v>0.0001</v>
      </c>
      <c r="G11" s="4" t="inlineStr">
        <is>
          <t xml:space="preserve"> </t>
        </is>
      </c>
    </row>
    <row r="12">
      <c r="A12" s="4" t="inlineStr">
        <is>
          <t>Accumulated deficit | $</t>
        </is>
      </c>
      <c r="B12" s="4" t="inlineStr">
        <is>
          <t xml:space="preserve"> </t>
        </is>
      </c>
      <c r="C12" s="4" t="inlineStr">
        <is>
          <t xml:space="preserve"> </t>
        </is>
      </c>
      <c r="D12" s="6" t="n">
        <v>-248041</v>
      </c>
      <c r="E12" s="4" t="inlineStr">
        <is>
          <t xml:space="preserve"> </t>
        </is>
      </c>
      <c r="F12" s="6" t="n">
        <v>-223002</v>
      </c>
      <c r="G12" s="4" t="inlineStr">
        <is>
          <t xml:space="preserve"> </t>
        </is>
      </c>
    </row>
    <row r="13">
      <c r="A13" s="4" t="inlineStr">
        <is>
          <t>Cash, cash equivalents and available-for-sale marketable securities | $</t>
        </is>
      </c>
      <c r="B13" s="4" t="inlineStr">
        <is>
          <t xml:space="preserve"> </t>
        </is>
      </c>
      <c r="C13" s="4" t="inlineStr">
        <is>
          <t xml:space="preserve"> </t>
        </is>
      </c>
      <c r="D13" s="6" t="n">
        <v>226000</v>
      </c>
      <c r="E13" s="4" t="inlineStr">
        <is>
          <t xml:space="preserve"> </t>
        </is>
      </c>
      <c r="F13" s="4" t="inlineStr">
        <is>
          <t xml:space="preserve"> </t>
        </is>
      </c>
      <c r="G13" s="4" t="inlineStr">
        <is>
          <t xml:space="preserve"> </t>
        </is>
      </c>
    </row>
    <row r="14">
      <c r="A14" s="4" t="inlineStr">
        <is>
          <t>Profits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outstanding</t>
        </is>
      </c>
      <c r="B16" s="4" t="inlineStr">
        <is>
          <t xml:space="preserve"> </t>
        </is>
      </c>
      <c r="C16" s="5" t="n">
        <v>3884740</v>
      </c>
      <c r="D16" s="4" t="inlineStr">
        <is>
          <t xml:space="preserve"> </t>
        </is>
      </c>
      <c r="E16" s="4" t="inlineStr">
        <is>
          <t xml:space="preserve"> </t>
        </is>
      </c>
      <c r="F16" s="4" t="inlineStr">
        <is>
          <t xml:space="preserve"> </t>
        </is>
      </c>
      <c r="G16" s="4" t="inlineStr">
        <is>
          <t xml:space="preserve"> </t>
        </is>
      </c>
    </row>
    <row r="17">
      <c r="A17" s="4" t="inlineStr">
        <is>
          <t>Profits Interests | Unvested 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f common stock outstanding</t>
        </is>
      </c>
      <c r="B19" s="4" t="inlineStr">
        <is>
          <t xml:space="preserve"> </t>
        </is>
      </c>
      <c r="C19" s="5" t="n">
        <v>1036833</v>
      </c>
      <c r="D19" s="4" t="inlineStr">
        <is>
          <t xml:space="preserve"> </t>
        </is>
      </c>
      <c r="E19" s="4" t="inlineStr">
        <is>
          <t xml:space="preserve"> </t>
        </is>
      </c>
      <c r="F19" s="4" t="inlineStr">
        <is>
          <t xml:space="preserve"> </t>
        </is>
      </c>
      <c r="G19" s="4" t="inlineStr">
        <is>
          <t xml:space="preserve"> </t>
        </is>
      </c>
    </row>
    <row r="20">
      <c r="A20" s="4" t="inlineStr">
        <is>
          <t>Profits Interes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 received by holders of outstanding profits interest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Profits Interes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received by holders of outstanding profits interests</t>
        </is>
      </c>
      <c r="B25" s="4" t="inlineStr">
        <is>
          <t xml:space="preserve"> </t>
        </is>
      </c>
      <c r="C25" s="10" t="n">
        <v>0.997816</v>
      </c>
      <c r="D25" s="4" t="inlineStr">
        <is>
          <t xml:space="preserve"> </t>
        </is>
      </c>
      <c r="E25" s="4" t="inlineStr">
        <is>
          <t xml:space="preserve"> </t>
        </is>
      </c>
      <c r="F25" s="4" t="inlineStr">
        <is>
          <t xml:space="preserve"> </t>
        </is>
      </c>
      <c r="G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mmon stock upon initial public offering, net of underwriting discounts and commissions and other offering costs | $</t>
        </is>
      </c>
      <c r="B28" s="6" t="n">
        <v>80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of initial public offering costs | $</t>
        </is>
      </c>
      <c r="B29" s="6" t="n">
        <v>1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tagenom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of Limited Liability Company or Limited Partnership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f common stock outstanding</t>
        </is>
      </c>
      <c r="B32" s="4" t="inlineStr">
        <is>
          <t xml:space="preserve"> </t>
        </is>
      </c>
      <c r="C32" s="5" t="n">
        <v>3404585</v>
      </c>
      <c r="D32" s="4" t="inlineStr">
        <is>
          <t xml:space="preserve"> </t>
        </is>
      </c>
      <c r="E32" s="4" t="inlineStr">
        <is>
          <t xml:space="preserve"> </t>
        </is>
      </c>
      <c r="F32" s="4" t="inlineStr">
        <is>
          <t xml:space="preserve"> </t>
        </is>
      </c>
      <c r="G32" s="4" t="inlineStr">
        <is>
          <t xml:space="preserve"> </t>
        </is>
      </c>
    </row>
    <row r="33">
      <c r="A33" s="4" t="inlineStr">
        <is>
          <t>Metagenomi LLC | Series A-1 Preferr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of Limited Liability Company or Limited Partnership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before reverse stock split</t>
        </is>
      </c>
      <c r="B35" s="4" t="inlineStr">
        <is>
          <t xml:space="preserve"> </t>
        </is>
      </c>
      <c r="C35" s="5" t="n">
        <v>7501002</v>
      </c>
      <c r="D35" s="4" t="inlineStr">
        <is>
          <t xml:space="preserve"> </t>
        </is>
      </c>
      <c r="E35" s="4" t="inlineStr">
        <is>
          <t xml:space="preserve"> </t>
        </is>
      </c>
      <c r="F35" s="4" t="inlineStr">
        <is>
          <t xml:space="preserve"> </t>
        </is>
      </c>
      <c r="G35" s="4" t="inlineStr">
        <is>
          <t xml:space="preserve"> </t>
        </is>
      </c>
    </row>
    <row r="36">
      <c r="A36" s="4" t="inlineStr">
        <is>
          <t>Number of shares after reverse stock split</t>
        </is>
      </c>
      <c r="B36" s="4" t="inlineStr">
        <is>
          <t xml:space="preserve"> </t>
        </is>
      </c>
      <c r="C36" s="5" t="n">
        <v>4293867</v>
      </c>
      <c r="D36" s="4" t="inlineStr">
        <is>
          <t xml:space="preserve"> </t>
        </is>
      </c>
      <c r="E36" s="4" t="inlineStr">
        <is>
          <t xml:space="preserve"> </t>
        </is>
      </c>
      <c r="F36" s="4" t="inlineStr">
        <is>
          <t xml:space="preserve"> </t>
        </is>
      </c>
      <c r="G36" s="4" t="inlineStr">
        <is>
          <t xml:space="preserve"> </t>
        </is>
      </c>
    </row>
    <row r="37">
      <c r="A37" s="4" t="inlineStr">
        <is>
          <t>Metagenomi LLC | Series A-2 Preferred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of Limited Liability Company or Limited Partnership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before reverse stock split</t>
        </is>
      </c>
      <c r="B39" s="4" t="inlineStr">
        <is>
          <t xml:space="preserve"> </t>
        </is>
      </c>
      <c r="C39" s="5" t="n">
        <v>774473</v>
      </c>
      <c r="D39" s="4" t="inlineStr">
        <is>
          <t xml:space="preserve"> </t>
        </is>
      </c>
      <c r="E39" s="4" t="inlineStr">
        <is>
          <t xml:space="preserve"> </t>
        </is>
      </c>
      <c r="F39" s="4" t="inlineStr">
        <is>
          <t xml:space="preserve"> </t>
        </is>
      </c>
      <c r="G39" s="4" t="inlineStr">
        <is>
          <t xml:space="preserve"> </t>
        </is>
      </c>
    </row>
    <row r="40">
      <c r="A40" s="4" t="inlineStr">
        <is>
          <t>Number of shares after reverse stock split</t>
        </is>
      </c>
      <c r="B40" s="4" t="inlineStr">
        <is>
          <t xml:space="preserve"> </t>
        </is>
      </c>
      <c r="C40" s="5" t="n">
        <v>443338</v>
      </c>
      <c r="D40" s="4" t="inlineStr">
        <is>
          <t xml:space="preserve"> </t>
        </is>
      </c>
      <c r="E40" s="4" t="inlineStr">
        <is>
          <t xml:space="preserve"> </t>
        </is>
      </c>
      <c r="F40" s="4" t="inlineStr">
        <is>
          <t xml:space="preserve"> </t>
        </is>
      </c>
      <c r="G40" s="4" t="inlineStr">
        <is>
          <t xml:space="preserve"> </t>
        </is>
      </c>
    </row>
    <row r="41">
      <c r="A41" s="4" t="inlineStr">
        <is>
          <t>Metagenomi LLC | Series A-3 Preferred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idiary of Limited Liability Company or Limited Partnership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before reverse stock split</t>
        </is>
      </c>
      <c r="B43" s="4" t="inlineStr">
        <is>
          <t xml:space="preserve"> </t>
        </is>
      </c>
      <c r="C43" s="5" t="n">
        <v>1513860</v>
      </c>
      <c r="D43" s="4" t="inlineStr">
        <is>
          <t xml:space="preserve"> </t>
        </is>
      </c>
      <c r="E43" s="4" t="inlineStr">
        <is>
          <t xml:space="preserve"> </t>
        </is>
      </c>
      <c r="F43" s="4" t="inlineStr">
        <is>
          <t xml:space="preserve"> </t>
        </is>
      </c>
      <c r="G43" s="4" t="inlineStr">
        <is>
          <t xml:space="preserve"> </t>
        </is>
      </c>
    </row>
    <row r="44">
      <c r="A44" s="4" t="inlineStr">
        <is>
          <t>Number of shares after reverse stock split</t>
        </is>
      </c>
      <c r="B44" s="4" t="inlineStr">
        <is>
          <t xml:space="preserve"> </t>
        </is>
      </c>
      <c r="C44" s="5" t="n">
        <v>866589</v>
      </c>
      <c r="D44" s="4" t="inlineStr">
        <is>
          <t xml:space="preserve"> </t>
        </is>
      </c>
      <c r="E44" s="4" t="inlineStr">
        <is>
          <t xml:space="preserve"> </t>
        </is>
      </c>
      <c r="F44" s="4" t="inlineStr">
        <is>
          <t xml:space="preserve"> </t>
        </is>
      </c>
      <c r="G44" s="4" t="inlineStr">
        <is>
          <t xml:space="preserve"> </t>
        </is>
      </c>
    </row>
    <row r="45">
      <c r="A45" s="4" t="inlineStr">
        <is>
          <t>Metagenomi LLC | Series A-4 Preferre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of Limited Liability Company or Limited Partnership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before reverse stock split</t>
        </is>
      </c>
      <c r="B47" s="4" t="inlineStr">
        <is>
          <t xml:space="preserve"> </t>
        </is>
      </c>
      <c r="C47" s="5" t="n">
        <v>8280360</v>
      </c>
      <c r="D47" s="4" t="inlineStr">
        <is>
          <t xml:space="preserve"> </t>
        </is>
      </c>
      <c r="E47" s="4" t="inlineStr">
        <is>
          <t xml:space="preserve"> </t>
        </is>
      </c>
      <c r="F47" s="4" t="inlineStr">
        <is>
          <t xml:space="preserve"> </t>
        </is>
      </c>
      <c r="G47" s="4" t="inlineStr">
        <is>
          <t xml:space="preserve"> </t>
        </is>
      </c>
    </row>
    <row r="48">
      <c r="A48" s="4" t="inlineStr">
        <is>
          <t>Number of shares after reverse stock split</t>
        </is>
      </c>
      <c r="B48" s="4" t="inlineStr">
        <is>
          <t xml:space="preserve"> </t>
        </is>
      </c>
      <c r="C48" s="5" t="n">
        <v>4740000</v>
      </c>
      <c r="D48" s="4" t="inlineStr">
        <is>
          <t xml:space="preserve"> </t>
        </is>
      </c>
      <c r="E48" s="4" t="inlineStr">
        <is>
          <t xml:space="preserve"> </t>
        </is>
      </c>
      <c r="F48" s="4" t="inlineStr">
        <is>
          <t xml:space="preserve"> </t>
        </is>
      </c>
      <c r="G48" s="4" t="inlineStr">
        <is>
          <t xml:space="preserve"> </t>
        </is>
      </c>
    </row>
    <row r="49">
      <c r="A49" s="4" t="inlineStr">
        <is>
          <t>Metagenomi LLC | Series A-5 Preferred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of Limited Liability Company or Limited Partnership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before reverse stock split</t>
        </is>
      </c>
      <c r="B51" s="4" t="inlineStr">
        <is>
          <t xml:space="preserve"> </t>
        </is>
      </c>
      <c r="C51" s="5" t="n">
        <v>1580937</v>
      </c>
      <c r="D51" s="4" t="inlineStr">
        <is>
          <t xml:space="preserve"> </t>
        </is>
      </c>
      <c r="E51" s="4" t="inlineStr">
        <is>
          <t xml:space="preserve"> </t>
        </is>
      </c>
      <c r="F51" s="4" t="inlineStr">
        <is>
          <t xml:space="preserve"> </t>
        </is>
      </c>
      <c r="G51" s="4" t="inlineStr">
        <is>
          <t xml:space="preserve"> </t>
        </is>
      </c>
    </row>
    <row r="52">
      <c r="A52" s="4" t="inlineStr">
        <is>
          <t>Number of shares after reverse stock split</t>
        </is>
      </c>
      <c r="B52" s="4" t="inlineStr">
        <is>
          <t xml:space="preserve"> </t>
        </is>
      </c>
      <c r="C52" s="5" t="n">
        <v>904990</v>
      </c>
      <c r="D52" s="4" t="inlineStr">
        <is>
          <t xml:space="preserve"> </t>
        </is>
      </c>
      <c r="E52" s="4" t="inlineStr">
        <is>
          <t xml:space="preserve"> </t>
        </is>
      </c>
      <c r="F52" s="4" t="inlineStr">
        <is>
          <t xml:space="preserve"> </t>
        </is>
      </c>
      <c r="G52" s="4" t="inlineStr">
        <is>
          <t xml:space="preserve"> </t>
        </is>
      </c>
    </row>
    <row r="53">
      <c r="A53" s="4" t="inlineStr">
        <is>
          <t>Metagenomi LLC | Series B Preferred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idiary of Limited Liability Company or Limited Partnership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before reverse stock split</t>
        </is>
      </c>
      <c r="B55" s="4" t="inlineStr">
        <is>
          <t xml:space="preserve"> </t>
        </is>
      </c>
      <c r="C55" s="5" t="n">
        <v>15054263</v>
      </c>
      <c r="D55" s="4" t="inlineStr">
        <is>
          <t xml:space="preserve"> </t>
        </is>
      </c>
      <c r="E55" s="4" t="inlineStr">
        <is>
          <t xml:space="preserve"> </t>
        </is>
      </c>
      <c r="F55" s="4" t="inlineStr">
        <is>
          <t xml:space="preserve"> </t>
        </is>
      </c>
      <c r="G55" s="4" t="inlineStr">
        <is>
          <t xml:space="preserve"> </t>
        </is>
      </c>
    </row>
    <row r="56">
      <c r="A56" s="4" t="inlineStr">
        <is>
          <t>Number of shares after reverse stock split</t>
        </is>
      </c>
      <c r="B56" s="4" t="inlineStr">
        <is>
          <t xml:space="preserve"> </t>
        </is>
      </c>
      <c r="C56" s="5" t="n">
        <v>8617649</v>
      </c>
      <c r="D56" s="4" t="inlineStr">
        <is>
          <t xml:space="preserve"> </t>
        </is>
      </c>
      <c r="E56" s="4" t="inlineStr">
        <is>
          <t xml:space="preserve"> </t>
        </is>
      </c>
      <c r="F56" s="4" t="inlineStr">
        <is>
          <t xml:space="preserve"> </t>
        </is>
      </c>
      <c r="G56" s="4" t="inlineStr">
        <is>
          <t xml:space="preserve"> </t>
        </is>
      </c>
    </row>
    <row r="57">
      <c r="A57" s="4" t="inlineStr">
        <is>
          <t>Metagenomi LLC | Series B-1 Preferred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idiary of Limited Liability Company or Limited Partnership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before reverse stock split</t>
        </is>
      </c>
      <c r="B59" s="4" t="inlineStr">
        <is>
          <t xml:space="preserve"> </t>
        </is>
      </c>
      <c r="C59" s="5" t="n">
        <v>7108480</v>
      </c>
      <c r="D59" s="4" t="inlineStr">
        <is>
          <t xml:space="preserve"> </t>
        </is>
      </c>
      <c r="E59" s="4" t="inlineStr">
        <is>
          <t xml:space="preserve"> </t>
        </is>
      </c>
      <c r="F59" s="4" t="inlineStr">
        <is>
          <t xml:space="preserve"> </t>
        </is>
      </c>
      <c r="G59" s="4" t="inlineStr">
        <is>
          <t xml:space="preserve"> </t>
        </is>
      </c>
    </row>
    <row r="60">
      <c r="A60" s="4" t="inlineStr">
        <is>
          <t>Number of shares after reverse stock split</t>
        </is>
      </c>
      <c r="B60" s="4" t="inlineStr">
        <is>
          <t xml:space="preserve"> </t>
        </is>
      </c>
      <c r="C60" s="5" t="n">
        <v>4069161</v>
      </c>
      <c r="D60" s="4" t="inlineStr">
        <is>
          <t xml:space="preserve"> </t>
        </is>
      </c>
      <c r="E60" s="4" t="inlineStr">
        <is>
          <t xml:space="preserve"> </t>
        </is>
      </c>
      <c r="F60" s="4" t="inlineStr">
        <is>
          <t xml:space="preserve"> </t>
        </is>
      </c>
      <c r="G60" s="4" t="inlineStr">
        <is>
          <t xml:space="preserve"> </t>
        </is>
      </c>
    </row>
    <row r="61">
      <c r="A61" s="4" t="inlineStr">
        <is>
          <t>Metagenomi Inc | 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idiary of Limited Liability Company or Limited Partnership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e of stock, number of shares issued</t>
        </is>
      </c>
      <c r="B63" s="5" t="n">
        <v>625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urchase price | $ / shares</t>
        </is>
      </c>
      <c r="B64" s="6" t="n">
        <v>1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oss proceeds from issuance initial public offering | $</t>
        </is>
      </c>
      <c r="B65" s="6" t="n">
        <v>938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ceeds from issuance of common stock upon initial public offering, net of underwriting discounts and commissions and other offering costs | $</t>
        </is>
      </c>
      <c r="B66" s="5" t="n">
        <v>807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ayments of initial public offering costs | $</t>
        </is>
      </c>
      <c r="B67" s="6" t="n">
        <v>13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authorized</t>
        </is>
      </c>
      <c r="B68" s="4" t="inlineStr">
        <is>
          <t xml:space="preserve"> </t>
        </is>
      </c>
      <c r="C68" s="4" t="inlineStr">
        <is>
          <t xml:space="preserve"> </t>
        </is>
      </c>
      <c r="D68" s="4" t="inlineStr">
        <is>
          <t xml:space="preserve"> </t>
        </is>
      </c>
      <c r="E68" s="4" t="inlineStr">
        <is>
          <t xml:space="preserve"> </t>
        </is>
      </c>
      <c r="F68" s="4" t="inlineStr">
        <is>
          <t xml:space="preserve"> </t>
        </is>
      </c>
      <c r="G68" s="5" t="n">
        <v>500000000</v>
      </c>
    </row>
    <row r="69">
      <c r="A69" s="4" t="inlineStr">
        <is>
          <t>Common stock, pa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0.0001</v>
      </c>
    </row>
    <row r="70">
      <c r="A70" s="4" t="inlineStr">
        <is>
          <t>Preferred stock, authorized</t>
        </is>
      </c>
      <c r="B70" s="4" t="inlineStr">
        <is>
          <t xml:space="preserve"> </t>
        </is>
      </c>
      <c r="C70" s="4" t="inlineStr">
        <is>
          <t xml:space="preserve"> </t>
        </is>
      </c>
      <c r="D70" s="4" t="inlineStr">
        <is>
          <t xml:space="preserve"> </t>
        </is>
      </c>
      <c r="E70" s="4" t="inlineStr">
        <is>
          <t xml:space="preserve"> </t>
        </is>
      </c>
      <c r="F70" s="4" t="inlineStr">
        <is>
          <t xml:space="preserve"> </t>
        </is>
      </c>
      <c r="G70" s="5" t="n">
        <v>10000000</v>
      </c>
    </row>
    <row r="71">
      <c r="A71" s="4" t="inlineStr">
        <is>
          <t>Preferred stock, par valu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row>
    <row r="72">
      <c r="A72" s="4" t="inlineStr">
        <is>
          <t>Preferred stock, conversion ratio</t>
        </is>
      </c>
      <c r="B72" s="4" t="inlineStr">
        <is>
          <t xml:space="preserve"> </t>
        </is>
      </c>
      <c r="C72" s="4" t="inlineStr">
        <is>
          <t xml:space="preserve"> </t>
        </is>
      </c>
      <c r="D72" s="4" t="inlineStr">
        <is>
          <t xml:space="preserve"> </t>
        </is>
      </c>
      <c r="E72" s="4" t="inlineStr">
        <is>
          <t xml:space="preserve"> </t>
        </is>
      </c>
      <c r="F72" s="4" t="inlineStr">
        <is>
          <t xml:space="preserve"> </t>
        </is>
      </c>
      <c r="G72" s="11" t="n">
        <v>1.74692</v>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6" t="n">
        <v>226158</v>
      </c>
      <c r="C3" s="6" t="n">
        <v>248382</v>
      </c>
    </row>
    <row r="4">
      <c r="A4" s="4" t="inlineStr">
        <is>
          <t>Money Market Funds (Included in 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5" t="n">
        <v>28091</v>
      </c>
      <c r="C6" s="5" t="n">
        <v>26169</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5" t="n">
        <v>24387</v>
      </c>
      <c r="C9" s="5" t="n">
        <v>30349</v>
      </c>
    </row>
    <row r="10">
      <c r="A10" s="4" t="inlineStr">
        <is>
          <t>U.S. Government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5" t="n">
        <v>104929</v>
      </c>
      <c r="C12" s="5" t="n">
        <v>109657</v>
      </c>
    </row>
    <row r="13">
      <c r="A13" s="4" t="inlineStr">
        <is>
          <t>Long-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5" t="n">
        <v>1292</v>
      </c>
      <c r="C15" s="5" t="n">
        <v>1292</v>
      </c>
    </row>
    <row r="16">
      <c r="A16" s="4" t="inlineStr">
        <is>
          <t>Government Agency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t>
        </is>
      </c>
      <c r="B18" s="5" t="n">
        <v>30723</v>
      </c>
      <c r="C18" s="5" t="n">
        <v>40544</v>
      </c>
    </row>
    <row r="19">
      <c r="A19" s="4" t="inlineStr">
        <is>
          <t>Corporate Debt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t>
        </is>
      </c>
      <c r="B21" s="5" t="n">
        <v>30227</v>
      </c>
      <c r="C21" s="5" t="n">
        <v>32353</v>
      </c>
    </row>
    <row r="22">
      <c r="A22" s="4" t="inlineStr">
        <is>
          <t>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t>
        </is>
      </c>
      <c r="B24" s="5" t="n">
        <v>6509</v>
      </c>
      <c r="C24" s="5" t="n">
        <v>5520</v>
      </c>
    </row>
    <row r="25">
      <c r="A25" s="4" t="inlineStr">
        <is>
          <t>Foreign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4" t="inlineStr">
        <is>
          <t xml:space="preserve"> </t>
        </is>
      </c>
      <c r="C27" s="5" t="n">
        <v>2498</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t>
        </is>
      </c>
      <c r="B30" s="5" t="n">
        <v>28091</v>
      </c>
      <c r="C30" s="5" t="n">
        <v>26169</v>
      </c>
    </row>
    <row r="31">
      <c r="A31" s="4" t="inlineStr">
        <is>
          <t>Level 1 | Money Market Funds (Included in Cash and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5" t="n">
        <v>28091</v>
      </c>
      <c r="C33" s="5" t="n">
        <v>26169</v>
      </c>
    </row>
    <row r="34">
      <c r="A34" s="4" t="inlineStr">
        <is>
          <t>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5" t="n">
        <v>196775</v>
      </c>
      <c r="C36" s="5" t="n">
        <v>220921</v>
      </c>
    </row>
    <row r="37">
      <c r="A37" s="4" t="inlineStr">
        <is>
          <t>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assets</t>
        </is>
      </c>
      <c r="B39" s="5" t="n">
        <v>24387</v>
      </c>
      <c r="C39" s="5" t="n">
        <v>30349</v>
      </c>
    </row>
    <row r="40">
      <c r="A40" s="4" t="inlineStr">
        <is>
          <t>Level 2 | U.S. Government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t>
        </is>
      </c>
      <c r="B42" s="5" t="n">
        <v>104929</v>
      </c>
      <c r="C42" s="5" t="n">
        <v>109657</v>
      </c>
    </row>
    <row r="43">
      <c r="A43" s="4" t="inlineStr">
        <is>
          <t>Level 2 | Government Agency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t>
        </is>
      </c>
      <c r="B45" s="5" t="n">
        <v>30723</v>
      </c>
      <c r="C45" s="5" t="n">
        <v>40544</v>
      </c>
    </row>
    <row r="46">
      <c r="A46" s="4" t="inlineStr">
        <is>
          <t>Level 2 | Corporate Debt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t>
        </is>
      </c>
      <c r="B48" s="5" t="n">
        <v>30227</v>
      </c>
      <c r="C48" s="5" t="n">
        <v>32353</v>
      </c>
    </row>
    <row r="49">
      <c r="A49" s="4" t="inlineStr">
        <is>
          <t>Level 2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assets</t>
        </is>
      </c>
      <c r="B51" s="5" t="n">
        <v>6509</v>
      </c>
      <c r="C51" s="5" t="n">
        <v>5520</v>
      </c>
    </row>
    <row r="52">
      <c r="A52" s="4" t="inlineStr">
        <is>
          <t>Level 2 | Foreign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t>
        </is>
      </c>
      <c r="B54" s="4" t="inlineStr">
        <is>
          <t xml:space="preserve"> </t>
        </is>
      </c>
      <c r="C54" s="5" t="n">
        <v>2498</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assets</t>
        </is>
      </c>
      <c r="B57" s="5" t="n">
        <v>1292</v>
      </c>
      <c r="C57" s="5" t="n">
        <v>1292</v>
      </c>
    </row>
    <row r="58">
      <c r="A58" s="4" t="inlineStr">
        <is>
          <t>Level 3 | Long-term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t>
        </is>
      </c>
      <c r="B60" s="6" t="n">
        <v>1292</v>
      </c>
      <c r="C60" s="6" t="n">
        <v>12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001</v>
      </c>
      <c r="C6" s="7" t="n">
        <v>0.0001</v>
      </c>
    </row>
    <row r="7">
      <c r="A7" s="4" t="inlineStr">
        <is>
          <t>Common stock, authorized</t>
        </is>
      </c>
      <c r="B7" s="5" t="n">
        <v>500000000</v>
      </c>
      <c r="C7" s="5" t="n">
        <v>500000000</v>
      </c>
    </row>
    <row r="8">
      <c r="A8" s="4" t="inlineStr">
        <is>
          <t>Common stock, issued</t>
        </is>
      </c>
      <c r="B8" s="5" t="n">
        <v>37382478</v>
      </c>
      <c r="C8" s="5" t="n">
        <v>37418470</v>
      </c>
    </row>
    <row r="9">
      <c r="A9" s="4" t="inlineStr">
        <is>
          <t>Common stock, outstanding</t>
        </is>
      </c>
      <c r="B9" s="5" t="n">
        <v>37382478</v>
      </c>
      <c r="C9" s="5" t="n">
        <v>37418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Additional Information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stricted cash</t>
        </is>
      </c>
      <c r="B4" s="6" t="n">
        <v>5248</v>
      </c>
      <c r="C4" s="4" t="inlineStr">
        <is>
          <t xml:space="preserve"> </t>
        </is>
      </c>
      <c r="D4" s="6" t="n">
        <v>5248</v>
      </c>
    </row>
    <row r="5">
      <c r="A5" s="4" t="inlineStr">
        <is>
          <t>Description of accounting method for hybrid instruments</t>
        </is>
      </c>
      <c r="B5" s="4" t="inlineStr">
        <is>
          <t xml:space="preserve">The hybrid method is a hybrid between the probability-weighted expected returns method (the “PWERM”) and the option-pricing model backsolve method (the “OPM”). Using the PWERM, the equity value under scenarios including the sale of the company, the liquidation of the company, and the company continuing as a going concern, were weighted based on an estimate of the probability of each event occurring. </t>
        </is>
      </c>
      <c r="C5" s="4" t="inlineStr">
        <is>
          <t xml:space="preserve"> </t>
        </is>
      </c>
      <c r="D5" s="4" t="inlineStr">
        <is>
          <t xml:space="preserve"> </t>
        </is>
      </c>
    </row>
    <row r="6">
      <c r="A6" s="4" t="inlineStr">
        <is>
          <t>Affini-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Valuation model</t>
        </is>
      </c>
      <c r="B8" s="4" t="inlineStr">
        <is>
          <t>us-gaap:ValuationTechniqueOptionPricingModelMember</t>
        </is>
      </c>
      <c r="C8" s="4" t="inlineStr">
        <is>
          <t xml:space="preserve"> </t>
        </is>
      </c>
      <c r="D8" s="4" t="inlineStr">
        <is>
          <t xml:space="preserve"> </t>
        </is>
      </c>
    </row>
    <row r="9">
      <c r="A9" s="4" t="inlineStr">
        <is>
          <t>Expected holding period</t>
        </is>
      </c>
      <c r="B9" s="4" t="inlineStr">
        <is>
          <t>2 years</t>
        </is>
      </c>
      <c r="C9" s="4" t="inlineStr">
        <is>
          <t>2 years</t>
        </is>
      </c>
      <c r="D9" s="4" t="inlineStr">
        <is>
          <t xml:space="preserve"> </t>
        </is>
      </c>
    </row>
    <row r="10">
      <c r="A10" s="4" t="inlineStr">
        <is>
          <t>Risk free interest rate</t>
        </is>
      </c>
      <c r="B10" s="12" t="n">
        <v>0.0405</v>
      </c>
      <c r="C10" s="12" t="n">
        <v>0.0405</v>
      </c>
      <c r="D10" s="4" t="inlineStr">
        <is>
          <t xml:space="preserve"> </t>
        </is>
      </c>
    </row>
    <row r="11">
      <c r="A11" s="4" t="inlineStr">
        <is>
          <t>Dividend yield</t>
        </is>
      </c>
      <c r="B11" s="13" t="n">
        <v>0</v>
      </c>
      <c r="C11" s="13" t="n">
        <v>0</v>
      </c>
      <c r="D11" s="4" t="inlineStr">
        <is>
          <t xml:space="preserve"> </t>
        </is>
      </c>
    </row>
    <row r="12">
      <c r="A12" s="4" t="inlineStr">
        <is>
          <t>Estimated volatility</t>
        </is>
      </c>
      <c r="B12" s="12" t="n">
        <v>0.885</v>
      </c>
      <c r="C12" s="12" t="n">
        <v>0.885</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5200</v>
      </c>
      <c r="C15" s="6" t="n">
        <v>5200</v>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of Company's Level 3 Financial Assets (Details) - USD ($) $ in Thousands</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Long-term investments, Beginning balance</t>
        </is>
      </c>
      <c r="B4" s="6" t="n">
        <v>1292</v>
      </c>
      <c r="C4" s="6" t="n">
        <v>8521</v>
      </c>
    </row>
    <row r="5">
      <c r="A5" s="4" t="inlineStr">
        <is>
          <t>Fair value of investment received as collaboration consideration</t>
        </is>
      </c>
      <c r="B5" s="4" t="inlineStr">
        <is>
          <t xml:space="preserve"> </t>
        </is>
      </c>
      <c r="C5" s="5" t="n">
        <v>1632</v>
      </c>
    </row>
    <row r="6">
      <c r="A6" s="4" t="inlineStr">
        <is>
          <t>Fair value of investment purchased in preferred stock purchase agreement</t>
        </is>
      </c>
      <c r="B6" s="4" t="inlineStr">
        <is>
          <t xml:space="preserve"> </t>
        </is>
      </c>
      <c r="C6" s="5" t="n">
        <v>324</v>
      </c>
    </row>
    <row r="7">
      <c r="A7" s="4" t="inlineStr">
        <is>
          <t>Change in fair value included in other income (expense)</t>
        </is>
      </c>
      <c r="B7" s="5" t="n">
        <v>0</v>
      </c>
      <c r="C7" s="5" t="n">
        <v>-9185</v>
      </c>
    </row>
    <row r="8">
      <c r="A8" s="4" t="inlineStr">
        <is>
          <t>Long-term investments, Ending balance</t>
        </is>
      </c>
      <c r="B8" s="6" t="n">
        <v>1292</v>
      </c>
      <c r="C8" s="6" t="n">
        <v>12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rketable Securities - Summary of Amortized Cost, Unrealized Gains (Losses) and Fair Value of Available-for-sale Marketable Securities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224245</v>
      </c>
      <c r="C4" s="6" t="n">
        <v>246381</v>
      </c>
      <c r="D4" s="4" t="inlineStr">
        <is>
          <t xml:space="preserve"> </t>
        </is>
      </c>
    </row>
    <row r="5">
      <c r="A5" s="4" t="inlineStr">
        <is>
          <t>Unrealized Gains</t>
        </is>
      </c>
      <c r="B5" s="5" t="n">
        <v>647</v>
      </c>
      <c r="C5" s="5" t="n">
        <v>752</v>
      </c>
      <c r="D5" s="4" t="inlineStr">
        <is>
          <t xml:space="preserve"> </t>
        </is>
      </c>
    </row>
    <row r="6">
      <c r="A6" s="4" t="inlineStr">
        <is>
          <t>Unrealized Losses</t>
        </is>
      </c>
      <c r="B6" s="5" t="n">
        <v>-26</v>
      </c>
      <c r="C6" s="5" t="n">
        <v>-43</v>
      </c>
      <c r="D6" s="4" t="inlineStr">
        <is>
          <t xml:space="preserve"> </t>
        </is>
      </c>
    </row>
    <row r="7">
      <c r="A7" s="4" t="inlineStr">
        <is>
          <t>Fair Value</t>
        </is>
      </c>
      <c r="B7" s="5" t="n">
        <v>224866</v>
      </c>
      <c r="C7" s="5" t="n">
        <v>247090</v>
      </c>
      <c r="D7" s="4" t="inlineStr">
        <is>
          <t xml:space="preserve"> </t>
        </is>
      </c>
    </row>
    <row r="8">
      <c r="A8" s="4" t="inlineStr">
        <is>
          <t>Amortized Cost</t>
        </is>
      </c>
      <c r="B8" s="5" t="n">
        <v>-29195</v>
      </c>
      <c r="C8" s="5" t="n">
        <v>-27386</v>
      </c>
      <c r="D8" s="6" t="n">
        <v>-102558</v>
      </c>
    </row>
    <row r="9">
      <c r="A9" s="4" t="inlineStr">
        <is>
          <t>Money Market Fu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5" t="n">
        <v>28091</v>
      </c>
      <c r="C11" s="5" t="n">
        <v>26169</v>
      </c>
      <c r="D11" s="4" t="inlineStr">
        <is>
          <t xml:space="preserve"> </t>
        </is>
      </c>
    </row>
    <row r="12">
      <c r="A12" s="4" t="inlineStr">
        <is>
          <t>Unrealized Gains</t>
        </is>
      </c>
      <c r="B12" s="5" t="n">
        <v>0</v>
      </c>
      <c r="C12" s="4" t="inlineStr">
        <is>
          <t xml:space="preserve"> </t>
        </is>
      </c>
      <c r="D12" s="4" t="inlineStr">
        <is>
          <t xml:space="preserve"> </t>
        </is>
      </c>
    </row>
    <row r="13">
      <c r="A13" s="4" t="inlineStr">
        <is>
          <t>Unrealized Losses</t>
        </is>
      </c>
      <c r="B13" s="5" t="n">
        <v>0</v>
      </c>
      <c r="C13" s="4" t="inlineStr">
        <is>
          <t xml:space="preserve"> </t>
        </is>
      </c>
      <c r="D13" s="4" t="inlineStr">
        <is>
          <t xml:space="preserve"> </t>
        </is>
      </c>
    </row>
    <row r="14">
      <c r="A14" s="4" t="inlineStr">
        <is>
          <t>Fair Value</t>
        </is>
      </c>
      <c r="B14" s="5" t="n">
        <v>28091</v>
      </c>
      <c r="C14" s="5" t="n">
        <v>26169</v>
      </c>
      <c r="D14" s="4" t="inlineStr">
        <is>
          <t xml:space="preserve"> </t>
        </is>
      </c>
    </row>
    <row r="15">
      <c r="A15" s="4" t="inlineStr">
        <is>
          <t>U.S. Government Bond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104420</v>
      </c>
      <c r="C17" s="5" t="n">
        <v>109096</v>
      </c>
      <c r="D17" s="4" t="inlineStr">
        <is>
          <t xml:space="preserve"> </t>
        </is>
      </c>
    </row>
    <row r="18">
      <c r="A18" s="4" t="inlineStr">
        <is>
          <t>Unrealized Gains</t>
        </is>
      </c>
      <c r="B18" s="5" t="n">
        <v>509</v>
      </c>
      <c r="C18" s="5" t="n">
        <v>562</v>
      </c>
      <c r="D18" s="4" t="inlineStr">
        <is>
          <t xml:space="preserve"> </t>
        </is>
      </c>
    </row>
    <row r="19">
      <c r="A19" s="4" t="inlineStr">
        <is>
          <t>Unrealized Losses</t>
        </is>
      </c>
      <c r="B19" s="5" t="n">
        <v>0</v>
      </c>
      <c r="C19" s="5" t="n">
        <v>-1</v>
      </c>
      <c r="D19" s="4" t="inlineStr">
        <is>
          <t xml:space="preserve"> </t>
        </is>
      </c>
    </row>
    <row r="20">
      <c r="A20" s="4" t="inlineStr">
        <is>
          <t>Fair Value</t>
        </is>
      </c>
      <c r="B20" s="5" t="n">
        <v>104929</v>
      </c>
      <c r="C20" s="5" t="n">
        <v>109657</v>
      </c>
      <c r="D20" s="4" t="inlineStr">
        <is>
          <t xml:space="preserve"> </t>
        </is>
      </c>
    </row>
    <row r="21">
      <c r="A21" s="4" t="inlineStr">
        <is>
          <t>Government Agency Obligation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Amortized Cost</t>
        </is>
      </c>
      <c r="B23" s="5" t="n">
        <v>30607</v>
      </c>
      <c r="C23" s="5" t="n">
        <v>40435</v>
      </c>
      <c r="D23" s="4" t="inlineStr">
        <is>
          <t xml:space="preserve"> </t>
        </is>
      </c>
    </row>
    <row r="24">
      <c r="A24" s="4" t="inlineStr">
        <is>
          <t>Unrealized Gains</t>
        </is>
      </c>
      <c r="B24" s="5" t="n">
        <v>116</v>
      </c>
      <c r="C24" s="5" t="n">
        <v>109</v>
      </c>
      <c r="D24" s="4" t="inlineStr">
        <is>
          <t xml:space="preserve"> </t>
        </is>
      </c>
    </row>
    <row r="25">
      <c r="A25" s="4" t="inlineStr">
        <is>
          <t>Unrealized Losses</t>
        </is>
      </c>
      <c r="B25" s="5" t="n">
        <v>0</v>
      </c>
      <c r="C25" s="5" t="n">
        <v>0</v>
      </c>
      <c r="D25" s="4" t="inlineStr">
        <is>
          <t xml:space="preserve"> </t>
        </is>
      </c>
    </row>
    <row r="26">
      <c r="A26" s="4" t="inlineStr">
        <is>
          <t>Fair Value</t>
        </is>
      </c>
      <c r="B26" s="5" t="n">
        <v>30723</v>
      </c>
      <c r="C26" s="5" t="n">
        <v>40544</v>
      </c>
      <c r="D26" s="4" t="inlineStr">
        <is>
          <t xml:space="preserve"> </t>
        </is>
      </c>
    </row>
    <row r="27">
      <c r="A27" s="4" t="inlineStr">
        <is>
          <t>Corporate Debt Obligation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t>
        </is>
      </c>
      <c r="B29" s="5" t="n">
        <v>30232</v>
      </c>
      <c r="C29" s="5" t="n">
        <v>32352</v>
      </c>
      <c r="D29" s="4" t="inlineStr">
        <is>
          <t xml:space="preserve"> </t>
        </is>
      </c>
    </row>
    <row r="30">
      <c r="A30" s="4" t="inlineStr">
        <is>
          <t>Unrealized Gains</t>
        </is>
      </c>
      <c r="B30" s="5" t="n">
        <v>10</v>
      </c>
      <c r="C30" s="5" t="n">
        <v>37</v>
      </c>
      <c r="D30" s="4" t="inlineStr">
        <is>
          <t xml:space="preserve"> </t>
        </is>
      </c>
    </row>
    <row r="31">
      <c r="A31" s="4" t="inlineStr">
        <is>
          <t>Unrealized Losses</t>
        </is>
      </c>
      <c r="B31" s="5" t="n">
        <v>-15</v>
      </c>
      <c r="C31" s="5" t="n">
        <v>-36</v>
      </c>
      <c r="D31" s="4" t="inlineStr">
        <is>
          <t xml:space="preserve"> </t>
        </is>
      </c>
    </row>
    <row r="32">
      <c r="A32" s="4" t="inlineStr">
        <is>
          <t>Fair Value</t>
        </is>
      </c>
      <c r="B32" s="5" t="n">
        <v>30227</v>
      </c>
      <c r="C32" s="5" t="n">
        <v>32353</v>
      </c>
      <c r="D32" s="4" t="inlineStr">
        <is>
          <t xml:space="preserve"> </t>
        </is>
      </c>
    </row>
    <row r="33">
      <c r="A33" s="4" t="inlineStr">
        <is>
          <t>Commercial Paper</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5" t="n">
        <v>24388</v>
      </c>
      <c r="C35" s="5" t="n">
        <v>30324</v>
      </c>
      <c r="D35" s="4" t="inlineStr">
        <is>
          <t xml:space="preserve"> </t>
        </is>
      </c>
    </row>
    <row r="36">
      <c r="A36" s="4" t="inlineStr">
        <is>
          <t>Unrealized Gains</t>
        </is>
      </c>
      <c r="B36" s="5" t="n">
        <v>7</v>
      </c>
      <c r="C36" s="5" t="n">
        <v>31</v>
      </c>
      <c r="D36" s="4" t="inlineStr">
        <is>
          <t xml:space="preserve"> </t>
        </is>
      </c>
    </row>
    <row r="37">
      <c r="A37" s="4" t="inlineStr">
        <is>
          <t>Unrealized Losses</t>
        </is>
      </c>
      <c r="B37" s="5" t="n">
        <v>-8</v>
      </c>
      <c r="C37" s="5" t="n">
        <v>-6</v>
      </c>
      <c r="D37" s="4" t="inlineStr">
        <is>
          <t xml:space="preserve"> </t>
        </is>
      </c>
    </row>
    <row r="38">
      <c r="A38" s="4" t="inlineStr">
        <is>
          <t>Fair Value</t>
        </is>
      </c>
      <c r="B38" s="5" t="n">
        <v>24387</v>
      </c>
      <c r="C38" s="5" t="n">
        <v>30349</v>
      </c>
      <c r="D38" s="4" t="inlineStr">
        <is>
          <t xml:space="preserve"> </t>
        </is>
      </c>
    </row>
    <row r="39">
      <c r="A39" s="4" t="inlineStr">
        <is>
          <t>Asset-backed Securitie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mortized Cost</t>
        </is>
      </c>
      <c r="B41" s="5" t="n">
        <v>6507</v>
      </c>
      <c r="C41" s="5" t="n">
        <v>5507</v>
      </c>
      <c r="D41" s="4" t="inlineStr">
        <is>
          <t xml:space="preserve"> </t>
        </is>
      </c>
    </row>
    <row r="42">
      <c r="A42" s="4" t="inlineStr">
        <is>
          <t>Unrealized Gains</t>
        </is>
      </c>
      <c r="B42" s="5" t="n">
        <v>5</v>
      </c>
      <c r="C42" s="5" t="n">
        <v>13</v>
      </c>
      <c r="D42" s="4" t="inlineStr">
        <is>
          <t xml:space="preserve"> </t>
        </is>
      </c>
    </row>
    <row r="43">
      <c r="A43" s="4" t="inlineStr">
        <is>
          <t>Unrealized Losses</t>
        </is>
      </c>
      <c r="B43" s="5" t="n">
        <v>-3</v>
      </c>
      <c r="C43" s="5" t="n">
        <v>0</v>
      </c>
      <c r="D43" s="4" t="inlineStr">
        <is>
          <t xml:space="preserve"> </t>
        </is>
      </c>
    </row>
    <row r="44">
      <c r="A44" s="4" t="inlineStr">
        <is>
          <t>Fair Value</t>
        </is>
      </c>
      <c r="B44" s="5" t="n">
        <v>6509</v>
      </c>
      <c r="C44" s="5" t="n">
        <v>5520</v>
      </c>
      <c r="D44" s="4" t="inlineStr">
        <is>
          <t xml:space="preserve"> </t>
        </is>
      </c>
    </row>
    <row r="45">
      <c r="A45" s="4" t="inlineStr">
        <is>
          <t>Foreign Debt Securities</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Amortized Cost</t>
        </is>
      </c>
      <c r="B47" s="4" t="inlineStr">
        <is>
          <t xml:space="preserve"> </t>
        </is>
      </c>
      <c r="C47" s="5" t="n">
        <v>2498</v>
      </c>
      <c r="D47" s="4" t="inlineStr">
        <is>
          <t xml:space="preserve"> </t>
        </is>
      </c>
    </row>
    <row r="48">
      <c r="A48" s="4" t="inlineStr">
        <is>
          <t>Unrealized Losses</t>
        </is>
      </c>
      <c r="B48" s="4" t="inlineStr">
        <is>
          <t xml:space="preserve"> </t>
        </is>
      </c>
      <c r="C48" s="5" t="n">
        <v>0</v>
      </c>
      <c r="D48" s="4" t="inlineStr">
        <is>
          <t xml:space="preserve"> </t>
        </is>
      </c>
    </row>
    <row r="49">
      <c r="A49" s="4" t="inlineStr">
        <is>
          <t>Fair Value</t>
        </is>
      </c>
      <c r="B49" s="4" t="inlineStr">
        <is>
          <t xml:space="preserve"> </t>
        </is>
      </c>
      <c r="C49" s="5" t="n">
        <v>2498</v>
      </c>
      <c r="D49" s="4" t="inlineStr">
        <is>
          <t xml:space="preserve"> </t>
        </is>
      </c>
    </row>
    <row r="50">
      <c r="A50" s="4" t="inlineStr">
        <is>
          <t>Less: Amounts Classified as Cash Equivalent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28091</v>
      </c>
      <c r="C52" s="5" t="n">
        <v>-26169</v>
      </c>
      <c r="D52" s="4" t="inlineStr">
        <is>
          <t xml:space="preserve"> </t>
        </is>
      </c>
    </row>
    <row r="53">
      <c r="A53" s="4" t="inlineStr">
        <is>
          <t>Fair value</t>
        </is>
      </c>
      <c r="B53" s="5" t="n">
        <v>-28091</v>
      </c>
      <c r="C53" s="5" t="n">
        <v>-26169</v>
      </c>
      <c r="D53" s="4" t="inlineStr">
        <is>
          <t xml:space="preserve"> </t>
        </is>
      </c>
    </row>
    <row r="54">
      <c r="A54" s="4" t="inlineStr">
        <is>
          <t>Total Available-for-sale Marketable Securitie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Amortized Cost</t>
        </is>
      </c>
      <c r="B56" s="5" t="n">
        <v>196154</v>
      </c>
      <c r="C56" s="5" t="n">
        <v>220212</v>
      </c>
      <c r="D56" s="4" t="inlineStr">
        <is>
          <t xml:space="preserve"> </t>
        </is>
      </c>
    </row>
    <row r="57">
      <c r="A57" s="4" t="inlineStr">
        <is>
          <t>Unrealized Gains</t>
        </is>
      </c>
      <c r="B57" s="5" t="n">
        <v>647</v>
      </c>
      <c r="C57" s="5" t="n">
        <v>752</v>
      </c>
      <c r="D57" s="4" t="inlineStr">
        <is>
          <t xml:space="preserve"> </t>
        </is>
      </c>
    </row>
    <row r="58">
      <c r="A58" s="4" t="inlineStr">
        <is>
          <t>Unrealized Losses</t>
        </is>
      </c>
      <c r="B58" s="5" t="n">
        <v>-26</v>
      </c>
      <c r="C58" s="5" t="n">
        <v>-43</v>
      </c>
      <c r="D58" s="4" t="inlineStr">
        <is>
          <t xml:space="preserve"> </t>
        </is>
      </c>
    </row>
    <row r="59">
      <c r="A59" s="4" t="inlineStr">
        <is>
          <t>Fair Value</t>
        </is>
      </c>
      <c r="B59" s="6" t="n">
        <v>196775</v>
      </c>
      <c r="C59" s="6" t="n">
        <v>220921</v>
      </c>
      <c r="D5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terioration in creditworthiness of issuers of available-for-sale securities</t>
        </is>
      </c>
      <c r="B4" s="6" t="n">
        <v>0</v>
      </c>
      <c r="C4" s="4" t="inlineStr">
        <is>
          <t xml:space="preserve"> </t>
        </is>
      </c>
      <c r="D4" s="6" t="n">
        <v>0</v>
      </c>
    </row>
    <row r="5">
      <c r="A5" s="4" t="inlineStr">
        <is>
          <t>Allowance for losses</t>
        </is>
      </c>
      <c r="B5" s="5" t="n">
        <v>0</v>
      </c>
      <c r="C5" s="4" t="inlineStr">
        <is>
          <t xml:space="preserve"> </t>
        </is>
      </c>
      <c r="D5" s="4" t="inlineStr">
        <is>
          <t xml:space="preserve"> </t>
        </is>
      </c>
    </row>
    <row r="6">
      <c r="A6" s="4" t="inlineStr">
        <is>
          <t>Impairment losses on investments</t>
        </is>
      </c>
      <c r="B6" s="5" t="n">
        <v>0</v>
      </c>
      <c r="C6" s="6" t="n">
        <v>0</v>
      </c>
      <c r="D6" s="4" t="inlineStr">
        <is>
          <t xml:space="preserve"> </t>
        </is>
      </c>
    </row>
    <row r="7">
      <c r="A7" s="4" t="inlineStr">
        <is>
          <t>Accrued interest receivable included in prepaid expenses and other current assets</t>
        </is>
      </c>
      <c r="B7" s="5" t="n">
        <v>1600000</v>
      </c>
      <c r="C7" s="4" t="inlineStr">
        <is>
          <t xml:space="preserve"> </t>
        </is>
      </c>
      <c r="D7" s="6" t="n">
        <v>1600000</v>
      </c>
    </row>
    <row r="8">
      <c r="A8" s="4" t="inlineStr">
        <is>
          <t>Written off accrued interest receivable</t>
        </is>
      </c>
      <c r="B8" s="6" t="n">
        <v>0</v>
      </c>
      <c r="C8" s="6" t="n">
        <v>0</v>
      </c>
      <c r="D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of Available-for-sale Marketable Securities by Contractual Maturity (Details) - USD ($) $ in Thousands</t>
        </is>
      </c>
      <c r="B1" s="2" t="inlineStr">
        <is>
          <t>Mar. 31, 2025</t>
        </is>
      </c>
      <c r="C1" s="2" t="inlineStr">
        <is>
          <t>Dec. 31, 2024</t>
        </is>
      </c>
    </row>
    <row r="2">
      <c r="A2" s="3" t="inlineStr">
        <is>
          <t>Available-for-Sale Securities, Debt Maturities [Abstract]</t>
        </is>
      </c>
      <c r="B2" s="4" t="inlineStr">
        <is>
          <t xml:space="preserve"> </t>
        </is>
      </c>
      <c r="C2" s="4" t="inlineStr">
        <is>
          <t xml:space="preserve"> </t>
        </is>
      </c>
    </row>
    <row r="3">
      <c r="A3" s="4" t="inlineStr">
        <is>
          <t>Amortized Cost, Maturing within one year</t>
        </is>
      </c>
      <c r="B3" s="6" t="n">
        <v>155428</v>
      </c>
      <c r="C3" s="6" t="n">
        <v>153484</v>
      </c>
    </row>
    <row r="4">
      <c r="A4" s="4" t="inlineStr">
        <is>
          <t>Amortized Cost, Maturing in one to five years</t>
        </is>
      </c>
      <c r="B4" s="5" t="n">
        <v>40726</v>
      </c>
      <c r="C4" s="5" t="n">
        <v>66728</v>
      </c>
    </row>
    <row r="5">
      <c r="A5" s="4" t="inlineStr">
        <is>
          <t>Amortized Cost, Total available-for-sale marketable securities</t>
        </is>
      </c>
      <c r="B5" s="5" t="n">
        <v>196154</v>
      </c>
      <c r="C5" s="5" t="n">
        <v>220212</v>
      </c>
    </row>
    <row r="6">
      <c r="A6" s="4" t="inlineStr">
        <is>
          <t>Fair Value, Maturing within one year</t>
        </is>
      </c>
      <c r="B6" s="5" t="n">
        <v>155785</v>
      </c>
      <c r="C6" s="5" t="n">
        <v>153893</v>
      </c>
    </row>
    <row r="7">
      <c r="A7" s="4" t="inlineStr">
        <is>
          <t>Fair Value, Maturing in one to five years</t>
        </is>
      </c>
      <c r="B7" s="5" t="n">
        <v>40990</v>
      </c>
      <c r="C7" s="5" t="n">
        <v>67028</v>
      </c>
    </row>
    <row r="8">
      <c r="A8" s="4" t="inlineStr">
        <is>
          <t>Fair Value, Total available-for-sale marketable securities</t>
        </is>
      </c>
      <c r="B8" s="6" t="n">
        <v>196775</v>
      </c>
      <c r="C8" s="6" t="n">
        <v>2209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s>
  <sheetData>
    <row r="1">
      <c r="A1" s="1" t="inlineStr">
        <is>
          <t>Long-Term Investments - Additional Information (Details) - USD ($)</t>
        </is>
      </c>
      <c r="B1" s="2" t="inlineStr">
        <is>
          <t>1 Months Ended</t>
        </is>
      </c>
      <c r="D1" s="2" t="inlineStr">
        <is>
          <t>3 Months Ended</t>
        </is>
      </c>
      <c r="E1" s="2" t="inlineStr">
        <is>
          <t>12 Months Ended</t>
        </is>
      </c>
    </row>
    <row r="2">
      <c r="B2" s="2" t="inlineStr">
        <is>
          <t>Aug. 31, 2024</t>
        </is>
      </c>
      <c r="C2" s="2" t="inlineStr">
        <is>
          <t>Jul. 31, 2024</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 of investment</t>
        </is>
      </c>
      <c r="B4" s="4" t="inlineStr">
        <is>
          <t xml:space="preserve"> </t>
        </is>
      </c>
      <c r="C4" s="4" t="inlineStr">
        <is>
          <t xml:space="preserve"> </t>
        </is>
      </c>
      <c r="D4" s="6" t="n">
        <v>3447000</v>
      </c>
      <c r="E4" s="6" t="n">
        <v>3447000</v>
      </c>
    </row>
    <row r="5">
      <c r="A5" s="4" t="inlineStr">
        <is>
          <t>Affini-T invest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share purchase amount</t>
        </is>
      </c>
      <c r="B7" s="6" t="n">
        <v>300000</v>
      </c>
      <c r="C7" s="4" t="inlineStr">
        <is>
          <t xml:space="preserve"> </t>
        </is>
      </c>
      <c r="D7" s="4" t="inlineStr">
        <is>
          <t xml:space="preserve"> </t>
        </is>
      </c>
      <c r="E7" s="4" t="inlineStr">
        <is>
          <t xml:space="preserve"> </t>
        </is>
      </c>
    </row>
    <row r="8">
      <c r="A8" s="4" t="inlineStr">
        <is>
          <t>Estimated fair value of investments</t>
        </is>
      </c>
      <c r="B8" s="4" t="inlineStr">
        <is>
          <t xml:space="preserve"> </t>
        </is>
      </c>
      <c r="C8" s="4" t="inlineStr">
        <is>
          <t xml:space="preserve"> </t>
        </is>
      </c>
      <c r="D8" s="6" t="n">
        <v>1300000</v>
      </c>
      <c r="E8" s="6" t="n">
        <v>1300000</v>
      </c>
    </row>
    <row r="9">
      <c r="A9" s="4" t="inlineStr">
        <is>
          <t>Affini-T investment | Series A convertible preferred stoc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hares investment owned</t>
        </is>
      </c>
      <c r="B11" s="4" t="inlineStr">
        <is>
          <t xml:space="preserve"> </t>
        </is>
      </c>
      <c r="C11" s="4" t="inlineStr">
        <is>
          <t xml:space="preserve"> </t>
        </is>
      </c>
      <c r="D11" s="5" t="n">
        <v>527035</v>
      </c>
      <c r="E11" s="5" t="n">
        <v>527035</v>
      </c>
    </row>
    <row r="12">
      <c r="A12" s="4" t="inlineStr">
        <is>
          <t>Affini-T investment | Series B Preferred Stock</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hares investment owned</t>
        </is>
      </c>
      <c r="B14" s="4" t="inlineStr">
        <is>
          <t xml:space="preserve"> </t>
        </is>
      </c>
      <c r="C14" s="4" t="inlineStr">
        <is>
          <t xml:space="preserve"> </t>
        </is>
      </c>
      <c r="D14" s="5" t="n">
        <v>33383</v>
      </c>
      <c r="E14" s="5" t="n">
        <v>33383</v>
      </c>
    </row>
    <row r="15">
      <c r="A15" s="4" t="inlineStr">
        <is>
          <t>Development, Option and License Agreement | Affini-T invest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Equity consideration shares received</t>
        </is>
      </c>
      <c r="B17" s="4" t="inlineStr">
        <is>
          <t xml:space="preserve"> </t>
        </is>
      </c>
      <c r="C17" s="5" t="n">
        <v>933650</v>
      </c>
      <c r="D17" s="4" t="inlineStr">
        <is>
          <t xml:space="preserve"> </t>
        </is>
      </c>
      <c r="E17" s="4" t="inlineStr">
        <is>
          <t xml:space="preserve"> </t>
        </is>
      </c>
    </row>
    <row r="18">
      <c r="A18" s="4" t="inlineStr">
        <is>
          <t>Preferred Stock | Affini-T investment | Series B Preferred Stock</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eferred shares purchased</t>
        </is>
      </c>
      <c r="B20" s="5" t="n">
        <v>33383</v>
      </c>
      <c r="C20" s="4" t="inlineStr">
        <is>
          <t xml:space="preserve"> </t>
        </is>
      </c>
      <c r="D20" s="4" t="inlineStr">
        <is>
          <t xml:space="preserve"> </t>
        </is>
      </c>
      <c r="E20" s="4" t="inlineStr">
        <is>
          <t xml:space="preserve"> </t>
        </is>
      </c>
    </row>
    <row r="21">
      <c r="A21" s="4" t="inlineStr">
        <is>
          <t>Preferred stock purchase price per share</t>
        </is>
      </c>
      <c r="B21" s="14" t="n">
        <v>9.714</v>
      </c>
      <c r="C21" s="4" t="inlineStr">
        <is>
          <t xml:space="preserve"> </t>
        </is>
      </c>
      <c r="D21" s="4" t="inlineStr">
        <is>
          <t xml:space="preserve"> </t>
        </is>
      </c>
      <c r="E21" s="4" t="inlineStr">
        <is>
          <t xml:space="preserve"> </t>
        </is>
      </c>
    </row>
    <row r="22">
      <c r="A22" s="4" t="inlineStr">
        <is>
          <t>Additional purchase of preferred stock</t>
        </is>
      </c>
      <c r="B22" s="5" t="n">
        <v>16691</v>
      </c>
      <c r="C22" s="4" t="inlineStr">
        <is>
          <t xml:space="preserve"> </t>
        </is>
      </c>
      <c r="D22" s="4" t="inlineStr">
        <is>
          <t xml:space="preserve"> </t>
        </is>
      </c>
      <c r="E22" s="4" t="inlineStr">
        <is>
          <t xml:space="preserve"> </t>
        </is>
      </c>
    </row>
    <row r="23">
      <c r="A23" s="4" t="inlineStr">
        <is>
          <t>Preferred Stock | ViTToria invest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mpairment loss recognized</t>
        </is>
      </c>
      <c r="B25" s="4" t="inlineStr">
        <is>
          <t xml:space="preserve"> </t>
        </is>
      </c>
      <c r="C25" s="4" t="inlineStr">
        <is>
          <t xml:space="preserve"> </t>
        </is>
      </c>
      <c r="D25" s="6" t="n">
        <v>0</v>
      </c>
      <c r="E25" s="6" t="n">
        <v>0</v>
      </c>
    </row>
    <row r="26">
      <c r="A26" s="4" t="inlineStr">
        <is>
          <t>Carrying value of investment</t>
        </is>
      </c>
      <c r="B26" s="4" t="inlineStr">
        <is>
          <t xml:space="preserve"> </t>
        </is>
      </c>
      <c r="C26" s="4" t="inlineStr">
        <is>
          <t xml:space="preserve"> </t>
        </is>
      </c>
      <c r="D26" s="6" t="n">
        <v>2200000</v>
      </c>
      <c r="E26" s="6" t="n">
        <v>2200000</v>
      </c>
    </row>
    <row r="27">
      <c r="A27" s="4" t="inlineStr">
        <is>
          <t>Preferred Stock | ViTToria investment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ercentage of voting shares</t>
        </is>
      </c>
      <c r="B29" s="4" t="inlineStr">
        <is>
          <t xml:space="preserve"> </t>
        </is>
      </c>
      <c r="C29" s="4" t="inlineStr">
        <is>
          <t xml:space="preserve"> </t>
        </is>
      </c>
      <c r="D29" s="13" t="n">
        <v>0.2</v>
      </c>
      <c r="E29" s="13" t="n">
        <v>0.2</v>
      </c>
    </row>
    <row r="30">
      <c r="A30" s="4" t="inlineStr">
        <is>
          <t>Common Stock | Affini-T invest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on stock exercise price</t>
        </is>
      </c>
      <c r="B32" s="8" t="n">
        <v>0.01</v>
      </c>
      <c r="C32" s="4" t="inlineStr">
        <is>
          <t xml:space="preserve"> </t>
        </is>
      </c>
      <c r="D32" s="4" t="inlineStr">
        <is>
          <t xml:space="preserve"> </t>
        </is>
      </c>
      <c r="E32" s="4" t="inlineStr">
        <is>
          <t xml:space="preserve"> </t>
        </is>
      </c>
    </row>
    <row r="33">
      <c r="A33" s="4" t="inlineStr">
        <is>
          <t>Additional purchase of common stock</t>
        </is>
      </c>
      <c r="B33" s="5" t="n">
        <v>8345</v>
      </c>
      <c r="C33" s="4" t="inlineStr">
        <is>
          <t xml:space="preserve"> </t>
        </is>
      </c>
      <c r="D33" s="4" t="inlineStr">
        <is>
          <t xml:space="preserve"> </t>
        </is>
      </c>
      <c r="E33" s="4" t="inlineStr">
        <is>
          <t xml:space="preserve"> </t>
        </is>
      </c>
    </row>
    <row r="34">
      <c r="A34" s="4" t="inlineStr">
        <is>
          <t>Number of shares investment owned</t>
        </is>
      </c>
      <c r="B34" s="4" t="inlineStr">
        <is>
          <t xml:space="preserve"> </t>
        </is>
      </c>
      <c r="C34" s="4" t="inlineStr">
        <is>
          <t xml:space="preserve"> </t>
        </is>
      </c>
      <c r="D34" s="5" t="n">
        <v>1867300</v>
      </c>
      <c r="E34" s="5" t="n">
        <v>1867300</v>
      </c>
    </row>
    <row r="35">
      <c r="A35" s="4" t="inlineStr">
        <is>
          <t>Warrant exercisable</t>
        </is>
      </c>
      <c r="B35" s="4" t="inlineStr">
        <is>
          <t xml:space="preserve"> </t>
        </is>
      </c>
      <c r="C35" s="4" t="inlineStr">
        <is>
          <t xml:space="preserve"> </t>
        </is>
      </c>
      <c r="D35" s="5" t="n">
        <v>16691</v>
      </c>
      <c r="E35" s="5" t="n">
        <v>16691</v>
      </c>
    </row>
    <row r="36">
      <c r="A36" s="4" t="inlineStr">
        <is>
          <t>Common Stock | Affini-T investment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urchase of common stock</t>
        </is>
      </c>
      <c r="B38" s="5" t="n">
        <v>16691</v>
      </c>
      <c r="C38" s="4" t="inlineStr">
        <is>
          <t xml:space="preserve"> </t>
        </is>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ersonnel related expenses</t>
        </is>
      </c>
      <c r="B3" s="6" t="n">
        <v>3408</v>
      </c>
      <c r="C3" s="6" t="n">
        <v>5346</v>
      </c>
    </row>
    <row r="4">
      <c r="A4" s="4" t="inlineStr">
        <is>
          <t>Accrued legal and professional services</t>
        </is>
      </c>
      <c r="B4" s="5" t="n">
        <v>1898</v>
      </c>
      <c r="C4" s="5" t="n">
        <v>931</v>
      </c>
    </row>
    <row r="5">
      <c r="A5" s="4" t="inlineStr">
        <is>
          <t>Accrued research and development expenses</t>
        </is>
      </c>
      <c r="B5" s="5" t="n">
        <v>674</v>
      </c>
      <c r="C5" s="5" t="n">
        <v>1625</v>
      </c>
    </row>
    <row r="6">
      <c r="A6" s="4" t="inlineStr">
        <is>
          <t>Accrued purchases of property and equipment</t>
        </is>
      </c>
      <c r="B6" s="5" t="n">
        <v>23</v>
      </c>
      <c r="C6" s="5" t="n">
        <v>74</v>
      </c>
    </row>
    <row r="7">
      <c r="A7" s="4" t="inlineStr">
        <is>
          <t>Other accrued liabilities</t>
        </is>
      </c>
      <c r="B7" s="5" t="n">
        <v>117</v>
      </c>
      <c r="C7" s="5" t="n">
        <v>446</v>
      </c>
    </row>
    <row r="8">
      <c r="A8" s="4" t="inlineStr">
        <is>
          <t>Total accrued expenses and other current liabilities</t>
        </is>
      </c>
      <c r="B8" s="6" t="n">
        <v>6120</v>
      </c>
      <c r="C8" s="6" t="n">
        <v>8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ignificant Agreements - Additional Information (Details) - USD ($)</t>
        </is>
      </c>
      <c r="B1" s="2" t="inlineStr">
        <is>
          <t>1 Months Ended</t>
        </is>
      </c>
      <c r="G1" s="2" t="inlineStr">
        <is>
          <t>3 Months Ended</t>
        </is>
      </c>
    </row>
    <row r="2">
      <c r="B2" s="2" t="inlineStr">
        <is>
          <t>Jul. 31, 2024</t>
        </is>
      </c>
      <c r="C2" s="2" t="inlineStr">
        <is>
          <t>Jun. 30, 2024</t>
        </is>
      </c>
      <c r="D2" s="2" t="inlineStr">
        <is>
          <t>Jun. 30, 2023</t>
        </is>
      </c>
      <c r="E2" s="2" t="inlineStr">
        <is>
          <t>Nov. 30, 2022</t>
        </is>
      </c>
      <c r="F2" s="2" t="inlineStr">
        <is>
          <t>Jun. 30, 2022</t>
        </is>
      </c>
      <c r="G2" s="2" t="inlineStr">
        <is>
          <t>Mar. 31, 2025</t>
        </is>
      </c>
      <c r="H2" s="2" t="inlineStr">
        <is>
          <t>Mar. 31, 2024</t>
        </is>
      </c>
      <c r="I2" s="2" t="inlineStr">
        <is>
          <t>Apr. 14, 2025</t>
        </is>
      </c>
      <c r="J2" s="2" t="inlineStr">
        <is>
          <t>Dec. 31, 2024</t>
        </is>
      </c>
      <c r="K2" s="2" t="inlineStr">
        <is>
          <t>Jun. 14,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s revenue</t>
        </is>
      </c>
      <c r="B4" s="4" t="inlineStr">
        <is>
          <t xml:space="preserve"> </t>
        </is>
      </c>
      <c r="C4" s="4" t="inlineStr">
        <is>
          <t xml:space="preserve"> </t>
        </is>
      </c>
      <c r="D4" s="4" t="inlineStr">
        <is>
          <t xml:space="preserve"> </t>
        </is>
      </c>
      <c r="E4" s="4" t="inlineStr">
        <is>
          <t xml:space="preserve"> </t>
        </is>
      </c>
      <c r="F4" s="4" t="inlineStr">
        <is>
          <t xml:space="preserve"> </t>
        </is>
      </c>
      <c r="G4" s="6" t="n">
        <v>4000000</v>
      </c>
      <c r="H4" s="6" t="n">
        <v>8100000</v>
      </c>
      <c r="I4" s="4" t="inlineStr">
        <is>
          <t xml:space="preserve"> </t>
        </is>
      </c>
      <c r="J4" s="4" t="inlineStr">
        <is>
          <t xml:space="preserve"> </t>
        </is>
      </c>
      <c r="K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5" t="n">
        <v>900000</v>
      </c>
      <c r="H5" s="4" t="inlineStr">
        <is>
          <t xml:space="preserve"> </t>
        </is>
      </c>
      <c r="I5" s="4" t="inlineStr">
        <is>
          <t xml:space="preserve"> </t>
        </is>
      </c>
      <c r="J5" s="6" t="n">
        <v>1100000</v>
      </c>
      <c r="K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5" t="n">
        <v>2500000</v>
      </c>
      <c r="H6" s="5" t="n">
        <v>8100000</v>
      </c>
      <c r="I6" s="4" t="inlineStr">
        <is>
          <t xml:space="preserve"> </t>
        </is>
      </c>
      <c r="J6" s="4" t="inlineStr">
        <is>
          <t xml:space="preserve"> </t>
        </is>
      </c>
      <c r="K6" s="4" t="inlineStr">
        <is>
          <t xml:space="preserve"> </t>
        </is>
      </c>
    </row>
    <row r="7">
      <c r="A7" s="4" t="inlineStr">
        <is>
          <t>Exercise payme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c r="J7" s="4" t="inlineStr">
        <is>
          <t xml:space="preserve"> </t>
        </is>
      </c>
      <c r="K7" s="4" t="inlineStr">
        <is>
          <t xml:space="preserve"> </t>
        </is>
      </c>
    </row>
    <row r="8">
      <c r="A8" s="4" t="inlineStr">
        <is>
          <t>Remaining performance obligation a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row>
    <row r="9">
      <c r="A9" s="4" t="inlineStr">
        <is>
          <t>Moderna TX,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ons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00000</v>
      </c>
      <c r="I11" s="4" t="inlineStr">
        <is>
          <t xml:space="preserve"> </t>
        </is>
      </c>
      <c r="J11" s="4" t="inlineStr">
        <is>
          <t xml:space="preserve"> </t>
        </is>
      </c>
      <c r="K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900000</v>
      </c>
      <c r="I12" s="4" t="inlineStr">
        <is>
          <t xml:space="preserve"> </t>
        </is>
      </c>
      <c r="J12" s="4" t="inlineStr">
        <is>
          <t xml:space="preserve"> </t>
        </is>
      </c>
      <c r="K12" s="4" t="inlineStr">
        <is>
          <t xml:space="preserve"> </t>
        </is>
      </c>
    </row>
    <row r="13">
      <c r="A13" s="4" t="inlineStr">
        <is>
          <t>Remaining performance obligation as revenu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Deferred revenue and collaboration advanc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row>
    <row r="15">
      <c r="A15" s="4" t="inlineStr">
        <is>
          <t>Affini-T Therapeutics, Inc. | Development, Option and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laborations revenue</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6" t="n">
        <v>300000</v>
      </c>
      <c r="I17" s="4" t="inlineStr">
        <is>
          <t xml:space="preserve"> </t>
        </is>
      </c>
      <c r="J17" s="4" t="inlineStr">
        <is>
          <t xml:space="preserve"> </t>
        </is>
      </c>
      <c r="K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5" t="n">
        <v>200000</v>
      </c>
      <c r="K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4" t="inlineStr">
        <is>
          <t xml:space="preserve"> </t>
        </is>
      </c>
      <c r="I19" s="4" t="inlineStr">
        <is>
          <t xml:space="preserve"> </t>
        </is>
      </c>
      <c r="J19" s="5" t="n">
        <v>200000</v>
      </c>
      <c r="K19" s="4" t="inlineStr">
        <is>
          <t xml:space="preserve"> </t>
        </is>
      </c>
    </row>
    <row r="20">
      <c r="A20" s="4" t="inlineStr">
        <is>
          <t>Reimbursable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7700000</v>
      </c>
      <c r="H20" s="4" t="inlineStr">
        <is>
          <t xml:space="preserve"> </t>
        </is>
      </c>
      <c r="I20" s="4" t="inlineStr">
        <is>
          <t xml:space="preserve"> </t>
        </is>
      </c>
      <c r="J20" s="4" t="inlineStr">
        <is>
          <t xml:space="preserve"> </t>
        </is>
      </c>
      <c r="K20" s="4" t="inlineStr">
        <is>
          <t xml:space="preserve"> </t>
        </is>
      </c>
    </row>
    <row r="21">
      <c r="A21" s="4" t="inlineStr">
        <is>
          <t>Upfront equity consideration shares received</t>
        </is>
      </c>
      <c r="B21" s="4" t="inlineStr">
        <is>
          <t xml:space="preserve"> </t>
        </is>
      </c>
      <c r="C21" s="4" t="inlineStr">
        <is>
          <t xml:space="preserve"> </t>
        </is>
      </c>
      <c r="D21" s="4" t="inlineStr">
        <is>
          <t xml:space="preserve"> </t>
        </is>
      </c>
      <c r="E21" s="4" t="inlineStr">
        <is>
          <t xml:space="preserve"> </t>
        </is>
      </c>
      <c r="F21" s="5" t="n">
        <v>71992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equity consideration shares received</t>
        </is>
      </c>
      <c r="B22" s="5" t="n">
        <v>933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consideration estimate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00000</v>
      </c>
    </row>
    <row r="24">
      <c r="A24" s="4" t="inlineStr">
        <is>
          <t>Remaining performance obligation as revenue</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4" t="inlineStr">
        <is>
          <t xml:space="preserve"> </t>
        </is>
      </c>
      <c r="I24" s="4" t="inlineStr">
        <is>
          <t xml:space="preserve"> </t>
        </is>
      </c>
      <c r="J24" s="4" t="inlineStr">
        <is>
          <t xml:space="preserve"> </t>
        </is>
      </c>
      <c r="K24" s="4" t="inlineStr">
        <is>
          <t xml:space="preserve"> </t>
        </is>
      </c>
    </row>
    <row r="25">
      <c r="A25" s="4" t="inlineStr">
        <is>
          <t>Agreement term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initial term of the Affini-T Agreement is five years from the effective date. If Affini-T exercises an Exclusive Option with respect to any pre-specified target during the initial term, the initial term will be extended by an additional five years. Following the expiration of the extended term, if any, the agreement will continue on a target-by-target basis and expire with respect to such target upon the expiration of the royalty term for all licensed products directed to such target. The Affini-T Agreement may be terminated during the term by either party for an uncured material breach by, or bankruptcy of, the other party. Additionally, Affini-T may terminate the Affini-T Agreement for convenience, in its entirety, on a research plan-by-research plan basis, on a target-by-target basis or on a licensed product-by-licensed product basis, by providing prior written notice.</t>
        </is>
      </c>
      <c r="H25" s="4" t="inlineStr">
        <is>
          <t xml:space="preserve"> </t>
        </is>
      </c>
      <c r="I25" s="4" t="inlineStr">
        <is>
          <t xml:space="preserve"> </t>
        </is>
      </c>
      <c r="J25" s="4" t="inlineStr">
        <is>
          <t xml:space="preserve"> </t>
        </is>
      </c>
      <c r="K25" s="4" t="inlineStr">
        <is>
          <t xml:space="preserve"> </t>
        </is>
      </c>
    </row>
    <row r="26">
      <c r="A26" s="4" t="inlineStr">
        <is>
          <t>Reduction in variable consideration</t>
        </is>
      </c>
      <c r="B26" s="4" t="inlineStr">
        <is>
          <t xml:space="preserve"> </t>
        </is>
      </c>
      <c r="C26" s="4" t="inlineStr">
        <is>
          <t xml:space="preserve"> </t>
        </is>
      </c>
      <c r="D26" s="6" t="n">
        <v>2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ffini-T Therapeutics, Inc. | Development, Option and License Agreem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pfront equity consideration received</t>
        </is>
      </c>
      <c r="B29" s="4" t="inlineStr">
        <is>
          <t xml:space="preserve"> </t>
        </is>
      </c>
      <c r="C29" s="4" t="inlineStr">
        <is>
          <t xml:space="preserve"> </t>
        </is>
      </c>
      <c r="D29" s="4" t="inlineStr">
        <is>
          <t xml:space="preserve"> </t>
        </is>
      </c>
      <c r="E29" s="4" t="inlineStr">
        <is>
          <t xml:space="preserve"> </t>
        </is>
      </c>
      <c r="F29" s="6" t="n">
        <v>13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consideration estimated fair value, additional</t>
        </is>
      </c>
      <c r="B30" s="6" t="n">
        <v>1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ffini-T Therapeutics, Inc. | Development, Option and Licen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otential future milestone payments receivable</t>
        </is>
      </c>
      <c r="B33" s="4" t="inlineStr">
        <is>
          <t xml:space="preserve"> </t>
        </is>
      </c>
      <c r="C33" s="4" t="inlineStr">
        <is>
          <t xml:space="preserve"> </t>
        </is>
      </c>
      <c r="D33" s="4" t="inlineStr">
        <is>
          <t xml:space="preserve"> </t>
        </is>
      </c>
      <c r="E33" s="4" t="inlineStr">
        <is>
          <t xml:space="preserve"> </t>
        </is>
      </c>
      <c r="F33" s="4" t="inlineStr">
        <is>
          <t xml:space="preserve"> </t>
        </is>
      </c>
      <c r="G33" s="6" t="n">
        <v>18800000</v>
      </c>
      <c r="H33" s="4" t="inlineStr">
        <is>
          <t xml:space="preserve"> </t>
        </is>
      </c>
      <c r="I33" s="4" t="inlineStr">
        <is>
          <t xml:space="preserve"> </t>
        </is>
      </c>
      <c r="J33" s="4" t="inlineStr">
        <is>
          <t xml:space="preserve"> </t>
        </is>
      </c>
      <c r="K33" s="4" t="inlineStr">
        <is>
          <t xml:space="preserve"> </t>
        </is>
      </c>
    </row>
    <row r="34">
      <c r="A34" s="4" t="inlineStr">
        <is>
          <t>Future regulatory approval milestone payment received</t>
        </is>
      </c>
      <c r="B34" s="4" t="inlineStr">
        <is>
          <t xml:space="preserve"> </t>
        </is>
      </c>
      <c r="C34" s="4" t="inlineStr">
        <is>
          <t xml:space="preserve"> </t>
        </is>
      </c>
      <c r="D34" s="4" t="inlineStr">
        <is>
          <t xml:space="preserve"> </t>
        </is>
      </c>
      <c r="E34" s="4" t="inlineStr">
        <is>
          <t xml:space="preserve"> </t>
        </is>
      </c>
      <c r="F34" s="4" t="inlineStr">
        <is>
          <t xml:space="preserve"> </t>
        </is>
      </c>
      <c r="G34" s="5" t="n">
        <v>40600000</v>
      </c>
      <c r="H34" s="4" t="inlineStr">
        <is>
          <t xml:space="preserve"> </t>
        </is>
      </c>
      <c r="I34" s="4" t="inlineStr">
        <is>
          <t xml:space="preserve"> </t>
        </is>
      </c>
      <c r="J34" s="4" t="inlineStr">
        <is>
          <t xml:space="preserve"> </t>
        </is>
      </c>
      <c r="K34" s="4" t="inlineStr">
        <is>
          <t xml:space="preserve"> </t>
        </is>
      </c>
    </row>
    <row r="35">
      <c r="A35" s="4" t="inlineStr">
        <is>
          <t>Potential future sales based milestones received</t>
        </is>
      </c>
      <c r="B35" s="4" t="inlineStr">
        <is>
          <t xml:space="preserve"> </t>
        </is>
      </c>
      <c r="C35" s="4" t="inlineStr">
        <is>
          <t xml:space="preserve"> </t>
        </is>
      </c>
      <c r="D35" s="4" t="inlineStr">
        <is>
          <t xml:space="preserve"> </t>
        </is>
      </c>
      <c r="E35" s="4" t="inlineStr">
        <is>
          <t xml:space="preserve"> </t>
        </is>
      </c>
      <c r="F35" s="4" t="inlineStr">
        <is>
          <t xml:space="preserve"> </t>
        </is>
      </c>
      <c r="G35" s="5" t="n">
        <v>250000000</v>
      </c>
      <c r="H35" s="4" t="inlineStr">
        <is>
          <t xml:space="preserve"> </t>
        </is>
      </c>
      <c r="I35" s="4" t="inlineStr">
        <is>
          <t xml:space="preserve"> </t>
        </is>
      </c>
      <c r="J35" s="4" t="inlineStr">
        <is>
          <t xml:space="preserve"> </t>
        </is>
      </c>
      <c r="K35" s="4" t="inlineStr">
        <is>
          <t xml:space="preserve"> </t>
        </is>
      </c>
    </row>
    <row r="36">
      <c r="A36" s="4" t="inlineStr">
        <is>
          <t>Ion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5" t="n">
        <v>29700000</v>
      </c>
      <c r="H38" s="4" t="inlineStr">
        <is>
          <t xml:space="preserve"> </t>
        </is>
      </c>
      <c r="I38" s="4" t="inlineStr">
        <is>
          <t xml:space="preserve"> </t>
        </is>
      </c>
      <c r="J38" s="6" t="n">
        <v>32800000</v>
      </c>
      <c r="K38" s="4" t="inlineStr">
        <is>
          <t xml:space="preserve"> </t>
        </is>
      </c>
    </row>
    <row r="39">
      <c r="A39" s="4" t="inlineStr">
        <is>
          <t>Proceeds from manufactured components</t>
        </is>
      </c>
      <c r="B39" s="4" t="inlineStr">
        <is>
          <t xml:space="preserve"> </t>
        </is>
      </c>
      <c r="C39" s="4" t="inlineStr">
        <is>
          <t xml:space="preserve"> </t>
        </is>
      </c>
      <c r="D39" s="4" t="inlineStr">
        <is>
          <t xml:space="preserve"> </t>
        </is>
      </c>
      <c r="E39" s="4" t="inlineStr">
        <is>
          <t xml:space="preserve"> </t>
        </is>
      </c>
      <c r="F39" s="4" t="inlineStr">
        <is>
          <t xml:space="preserve"> </t>
        </is>
      </c>
      <c r="G39" s="5" t="n">
        <v>1200000</v>
      </c>
      <c r="H39" s="4" t="inlineStr">
        <is>
          <t xml:space="preserve"> </t>
        </is>
      </c>
      <c r="I39" s="4" t="inlineStr">
        <is>
          <t xml:space="preserve"> </t>
        </is>
      </c>
      <c r="J39" s="4" t="inlineStr">
        <is>
          <t xml:space="preserve"> </t>
        </is>
      </c>
      <c r="K39" s="4" t="inlineStr">
        <is>
          <t xml:space="preserve"> </t>
        </is>
      </c>
    </row>
    <row r="40">
      <c r="A40" s="4" t="inlineStr">
        <is>
          <t>Ionis | Collaboration and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maining performance obligation as revenue</t>
        </is>
      </c>
      <c r="B42" s="4" t="inlineStr">
        <is>
          <t xml:space="preserve"> </t>
        </is>
      </c>
      <c r="C42" s="4" t="inlineStr">
        <is>
          <t xml:space="preserve"> </t>
        </is>
      </c>
      <c r="D42" s="4" t="inlineStr">
        <is>
          <t xml:space="preserve"> </t>
        </is>
      </c>
      <c r="E42" s="4" t="inlineStr">
        <is>
          <t xml:space="preserve"> </t>
        </is>
      </c>
      <c r="F42" s="4" t="inlineStr">
        <is>
          <t xml:space="preserve"> </t>
        </is>
      </c>
      <c r="G42" s="5" t="n">
        <v>36800000</v>
      </c>
      <c r="H42" s="4" t="inlineStr">
        <is>
          <t xml:space="preserve"> </t>
        </is>
      </c>
      <c r="I42" s="4" t="inlineStr">
        <is>
          <t xml:space="preserve"> </t>
        </is>
      </c>
      <c r="J42" s="4" t="inlineStr">
        <is>
          <t xml:space="preserve"> </t>
        </is>
      </c>
      <c r="K42" s="4" t="inlineStr">
        <is>
          <t xml:space="preserve"> </t>
        </is>
      </c>
    </row>
    <row r="43">
      <c r="A43" s="4" t="inlineStr">
        <is>
          <t>Reimbursable expenses received</t>
        </is>
      </c>
      <c r="B43" s="4" t="inlineStr">
        <is>
          <t xml:space="preserve"> </t>
        </is>
      </c>
      <c r="C43" s="4" t="inlineStr">
        <is>
          <t xml:space="preserve"> </t>
        </is>
      </c>
      <c r="D43" s="4" t="inlineStr">
        <is>
          <t xml:space="preserve"> </t>
        </is>
      </c>
      <c r="E43" s="4" t="inlineStr">
        <is>
          <t xml:space="preserve"> </t>
        </is>
      </c>
      <c r="F43" s="4" t="inlineStr">
        <is>
          <t xml:space="preserve"> </t>
        </is>
      </c>
      <c r="G43" s="5" t="n">
        <v>4500000</v>
      </c>
      <c r="H43" s="4" t="inlineStr">
        <is>
          <t xml:space="preserve"> </t>
        </is>
      </c>
      <c r="I43" s="4" t="inlineStr">
        <is>
          <t xml:space="preserve"> </t>
        </is>
      </c>
      <c r="J43" s="4" t="inlineStr">
        <is>
          <t xml:space="preserve"> </t>
        </is>
      </c>
      <c r="K43" s="4" t="inlineStr">
        <is>
          <t xml:space="preserve"> </t>
        </is>
      </c>
    </row>
    <row r="44">
      <c r="A44" s="4" t="inlineStr">
        <is>
          <t>Upfront payment received</t>
        </is>
      </c>
      <c r="B44" s="4" t="inlineStr">
        <is>
          <t xml:space="preserve"> </t>
        </is>
      </c>
      <c r="C44" s="4" t="inlineStr">
        <is>
          <t xml:space="preserve"> </t>
        </is>
      </c>
      <c r="D44" s="4" t="inlineStr">
        <is>
          <t xml:space="preserve"> </t>
        </is>
      </c>
      <c r="E44" s="6" t="n">
        <v>8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imbursement for research costs</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stimated transaction price</t>
        </is>
      </c>
      <c r="B46" s="4" t="inlineStr">
        <is>
          <t xml:space="preserve"> </t>
        </is>
      </c>
      <c r="C46" s="4" t="inlineStr">
        <is>
          <t xml:space="preserve"> </t>
        </is>
      </c>
      <c r="D46" s="4" t="inlineStr">
        <is>
          <t xml:space="preserve"> </t>
        </is>
      </c>
      <c r="E46" s="5" t="n">
        <v>9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llaboration agreement upfront payment received</t>
        </is>
      </c>
      <c r="B47" s="4" t="inlineStr">
        <is>
          <t xml:space="preserve"> </t>
        </is>
      </c>
      <c r="C47" s="4" t="inlineStr">
        <is>
          <t xml:space="preserve"> </t>
        </is>
      </c>
      <c r="D47" s="4" t="inlineStr">
        <is>
          <t xml:space="preserve"> </t>
        </is>
      </c>
      <c r="E47" s="6" t="n">
        <v>8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added to cost of goods that represents price of manufactured components</t>
        </is>
      </c>
      <c r="B48" s="4" t="inlineStr">
        <is>
          <t xml:space="preserve"> </t>
        </is>
      </c>
      <c r="C48" s="4" t="inlineStr">
        <is>
          <t xml:space="preserve"> </t>
        </is>
      </c>
      <c r="D48" s="4" t="inlineStr">
        <is>
          <t xml:space="preserve"> </t>
        </is>
      </c>
      <c r="E48" s="13" t="n">
        <v>0.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imbursable internal costs and out-of-pocket costs payable in quarterly installments</t>
        </is>
      </c>
      <c r="B49" s="4" t="inlineStr">
        <is>
          <t xml:space="preserve"> </t>
        </is>
      </c>
      <c r="C49" s="4" t="inlineStr">
        <is>
          <t xml:space="preserve"> </t>
        </is>
      </c>
      <c r="D49" s="4" t="inlineStr">
        <is>
          <t xml:space="preserve"> </t>
        </is>
      </c>
      <c r="E49" s="6" t="n">
        <v>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variable consideration</t>
        </is>
      </c>
      <c r="B50" s="4" t="inlineStr">
        <is>
          <t xml:space="preserve"> </t>
        </is>
      </c>
      <c r="C50" s="6" t="n">
        <v>3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onis | Collaboration and License Agreement | Wave 2 Targ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otential future target selection fee</t>
        </is>
      </c>
      <c r="B53" s="4" t="inlineStr">
        <is>
          <t xml:space="preserve"> </t>
        </is>
      </c>
      <c r="C53" s="4" t="inlineStr">
        <is>
          <t xml:space="preserve"> </t>
        </is>
      </c>
      <c r="D53" s="4" t="inlineStr">
        <is>
          <t xml:space="preserve"> </t>
        </is>
      </c>
      <c r="E53" s="5" t="n">
        <v>1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onis | Collaboration and License Agreement | Selected Targ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otential future target selection fee</t>
        </is>
      </c>
      <c r="B56" s="4" t="inlineStr">
        <is>
          <t xml:space="preserve"> </t>
        </is>
      </c>
      <c r="C56" s="4" t="inlineStr">
        <is>
          <t xml:space="preserve"> </t>
        </is>
      </c>
      <c r="D56" s="4" t="inlineStr">
        <is>
          <t xml:space="preserve"> </t>
        </is>
      </c>
      <c r="E56" s="5" t="n">
        <v>3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onis | Collaboration and License Agree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imbursable internal costs and out-of-pocket costs</t>
        </is>
      </c>
      <c r="B59" s="4" t="inlineStr">
        <is>
          <t xml:space="preserve"> </t>
        </is>
      </c>
      <c r="C59" s="4" t="inlineStr">
        <is>
          <t xml:space="preserve"> </t>
        </is>
      </c>
      <c r="D59" s="4" t="inlineStr">
        <is>
          <t xml:space="preserve"> </t>
        </is>
      </c>
      <c r="E59" s="5" t="n">
        <v>1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uture development milestone payments to be received</t>
        </is>
      </c>
      <c r="B60" s="4" t="inlineStr">
        <is>
          <t xml:space="preserve"> </t>
        </is>
      </c>
      <c r="C60" s="4" t="inlineStr">
        <is>
          <t xml:space="preserve"> </t>
        </is>
      </c>
      <c r="D60" s="4" t="inlineStr">
        <is>
          <t xml:space="preserve"> </t>
        </is>
      </c>
      <c r="E60" s="4" t="inlineStr">
        <is>
          <t xml:space="preserve"> </t>
        </is>
      </c>
      <c r="F60" s="4" t="inlineStr">
        <is>
          <t xml:space="preserve"> </t>
        </is>
      </c>
      <c r="G60" s="5" t="n">
        <v>29000000</v>
      </c>
      <c r="H60" s="4" t="inlineStr">
        <is>
          <t xml:space="preserve"> </t>
        </is>
      </c>
      <c r="I60" s="4" t="inlineStr">
        <is>
          <t xml:space="preserve"> </t>
        </is>
      </c>
      <c r="J60" s="4" t="inlineStr">
        <is>
          <t xml:space="preserve"> </t>
        </is>
      </c>
      <c r="K60" s="4" t="inlineStr">
        <is>
          <t xml:space="preserve"> </t>
        </is>
      </c>
    </row>
    <row r="61">
      <c r="A61" s="4" t="inlineStr">
        <is>
          <t>Future regulatory milestone payments to be received</t>
        </is>
      </c>
      <c r="B61" s="4" t="inlineStr">
        <is>
          <t xml:space="preserve"> </t>
        </is>
      </c>
      <c r="C61" s="4" t="inlineStr">
        <is>
          <t xml:space="preserve"> </t>
        </is>
      </c>
      <c r="D61" s="4" t="inlineStr">
        <is>
          <t xml:space="preserve"> </t>
        </is>
      </c>
      <c r="E61" s="4" t="inlineStr">
        <is>
          <t xml:space="preserve"> </t>
        </is>
      </c>
      <c r="F61" s="4" t="inlineStr">
        <is>
          <t xml:space="preserve"> </t>
        </is>
      </c>
      <c r="G61" s="5" t="n">
        <v>60000000</v>
      </c>
      <c r="H61" s="4" t="inlineStr">
        <is>
          <t xml:space="preserve"> </t>
        </is>
      </c>
      <c r="I61" s="4" t="inlineStr">
        <is>
          <t xml:space="preserve"> </t>
        </is>
      </c>
      <c r="J61" s="4" t="inlineStr">
        <is>
          <t xml:space="preserve"> </t>
        </is>
      </c>
      <c r="K61" s="4" t="inlineStr">
        <is>
          <t xml:space="preserve"> </t>
        </is>
      </c>
    </row>
    <row r="62">
      <c r="A62" s="4" t="inlineStr">
        <is>
          <t>Fututre sales-based milestones to be received</t>
        </is>
      </c>
      <c r="B62" s="4" t="inlineStr">
        <is>
          <t xml:space="preserve"> </t>
        </is>
      </c>
      <c r="C62" s="4" t="inlineStr">
        <is>
          <t xml:space="preserve"> </t>
        </is>
      </c>
      <c r="D62" s="4" t="inlineStr">
        <is>
          <t xml:space="preserve"> </t>
        </is>
      </c>
      <c r="E62" s="4" t="inlineStr">
        <is>
          <t xml:space="preserve"> </t>
        </is>
      </c>
      <c r="F62" s="4" t="inlineStr">
        <is>
          <t xml:space="preserve"> </t>
        </is>
      </c>
      <c r="G62" s="6" t="n">
        <v>250000000</v>
      </c>
      <c r="H62" s="4" t="inlineStr">
        <is>
          <t xml:space="preserve"> </t>
        </is>
      </c>
      <c r="I62" s="4" t="inlineStr">
        <is>
          <t xml:space="preserve"> </t>
        </is>
      </c>
      <c r="J62" s="4" t="inlineStr">
        <is>
          <t xml:space="preserve"> </t>
        </is>
      </c>
      <c r="K62" s="4" t="inlineStr">
        <is>
          <t xml:space="preserve"> </t>
        </is>
      </c>
    </row>
    <row r="63">
      <c r="A63" s="4" t="inlineStr">
        <is>
          <t>Ionis | Co-Develop and Co-Commercialize Licensed Produ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fe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The Co-Co Option exercise fee will equal 50% of Ionis’ internal costs and out-of-pocket costs incurred in the conduct of the drug discovery activities prior to the exercise of the Co-Co Option and be reduced by 50% of the Company’s corresponding costs incurred.</t>
        </is>
      </c>
      <c r="H65" s="4" t="inlineStr">
        <is>
          <t xml:space="preserve"> </t>
        </is>
      </c>
      <c r="I65" s="4" t="inlineStr">
        <is>
          <t xml:space="preserve"> </t>
        </is>
      </c>
      <c r="J65" s="4" t="inlineStr">
        <is>
          <t xml:space="preserve"> </t>
        </is>
      </c>
      <c r="K65" s="4" t="inlineStr">
        <is>
          <t xml:space="preserve"> </t>
        </is>
      </c>
    </row>
    <row r="66">
      <c r="A66" s="4" t="inlineStr">
        <is>
          <t>Cost - share percentag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The Company may elect to reduce its cost-share percentage anywhere between 50% and 25% on a go-forward basis, provided the Company will continue to bear 50% of the costs of any clinical trials ongoing at the time of the election through the completion of the clinical trials.</t>
        </is>
      </c>
      <c r="H66" s="4" t="inlineStr">
        <is>
          <t xml:space="preserve"> </t>
        </is>
      </c>
      <c r="I66" s="4" t="inlineStr">
        <is>
          <t xml:space="preserve"> </t>
        </is>
      </c>
      <c r="J66" s="4" t="inlineStr">
        <is>
          <t xml:space="preserve"> </t>
        </is>
      </c>
      <c r="K66" s="4" t="inlineStr">
        <is>
          <t xml:space="preserve"> </t>
        </is>
      </c>
    </row>
    <row r="67">
      <c r="A67" s="4" t="inlineStr">
        <is>
          <t>Ionis | Discovery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nue</t>
        </is>
      </c>
      <c r="B69" s="4" t="inlineStr">
        <is>
          <t xml:space="preserve"> </t>
        </is>
      </c>
      <c r="C69" s="4" t="inlineStr">
        <is>
          <t xml:space="preserve"> </t>
        </is>
      </c>
      <c r="D69" s="4" t="inlineStr">
        <is>
          <t xml:space="preserve"> </t>
        </is>
      </c>
      <c r="E69" s="5" t="n">
        <v>8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onis | Exploratory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t>
        </is>
      </c>
      <c r="B72" s="4" t="inlineStr">
        <is>
          <t xml:space="preserve"> </t>
        </is>
      </c>
      <c r="C72" s="4" t="inlineStr">
        <is>
          <t xml:space="preserve"> </t>
        </is>
      </c>
      <c r="D72" s="4" t="inlineStr">
        <is>
          <t xml:space="preserve"> </t>
        </is>
      </c>
      <c r="E72" s="6" t="n">
        <v>1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3">
    <mergeCell ref="G1:H1"/>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 Additional Information (Details1) - USD ($)</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Transaction price allocated to remaining performance obligations</t>
        </is>
      </c>
      <c r="B3" s="4" t="inlineStr">
        <is>
          <t xml:space="preserve"> </t>
        </is>
      </c>
      <c r="C3" s="6" t="n">
        <v>0</v>
      </c>
    </row>
    <row r="4">
      <c r="A4" s="4" t="inlineStr">
        <is>
          <t>Moderna TX, Inc</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ransaction price allocated to remaining performance obligations</t>
        </is>
      </c>
      <c r="B6" s="6" t="n">
        <v>0</v>
      </c>
      <c r="C6" s="4" t="inlineStr">
        <is>
          <t xml:space="preserve"> </t>
        </is>
      </c>
    </row>
    <row r="7">
      <c r="A7" s="4" t="inlineStr">
        <is>
          <t>Affini-T Therapeutics, Inc. | Development, Option and License Agreemen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Transaction price allocated to remaining performance obligations</t>
        </is>
      </c>
      <c r="B9" s="6" t="n">
        <v>500000</v>
      </c>
      <c r="C9" s="4" t="inlineStr">
        <is>
          <t xml:space="preserve"> </t>
        </is>
      </c>
    </row>
    <row r="10">
      <c r="A10" s="4" t="inlineStr">
        <is>
          <t>Affini-T Therapeutics, Inc. | Development, Option and License Agreement | Revenue, Remaining Performance Obligation, Expected Timing of Satisfaction, Start Date [Axis]: 2025-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Expected Timing of Satisfaction, Period</t>
        </is>
      </c>
      <c r="B12" s="4" t="inlineStr">
        <is>
          <t>9 months</t>
        </is>
      </c>
      <c r="C12" s="4" t="inlineStr">
        <is>
          <t xml:space="preserve"> </t>
        </is>
      </c>
    </row>
    <row r="13">
      <c r="A13" s="4" t="inlineStr">
        <is>
          <t>Affini-T Therapeutics, Inc. | Development, Option and License Agreement | Revenue, Remaining Performance Obligation, Expected Timing of Satisfaction, Start Date [Axis]: 2026-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Affini-T Therapeutics, Inc. | Development, Option and License Agreement | Revenue, Remaining Performance Obligation, Expected Timing of Satisfaction, Start Date [Axis]: 2027-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 xml:space="preserve"> </t>
        </is>
      </c>
    </row>
    <row r="19">
      <c r="A19" s="4" t="inlineStr">
        <is>
          <t>Affini-T Therapeutics, Inc. | Development, Option and License Agreement | Revenue, Remaining Performance Obligation, Expected Timing of Satisfaction, Start Date [Axis]: 2028-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venue, Remaining Performance Obligation, Expected Timing of Satisfaction, Period</t>
        </is>
      </c>
      <c r="B21" s="4" t="inlineStr">
        <is>
          <t>1 year</t>
        </is>
      </c>
      <c r="C21" s="4" t="inlineStr">
        <is>
          <t xml:space="preserve"> </t>
        </is>
      </c>
    </row>
    <row r="22">
      <c r="A22" s="4" t="inlineStr">
        <is>
          <t>Affini-T Therapeutics, Inc. | Development, Option and License Agreement | Revenue, Remaining Performance Obligation, Expected Timing of Satisfaction, Start Date [Axis]: 2029-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Expected Timing of Satisfaction, Period</t>
        </is>
      </c>
      <c r="B24" s="4" t="inlineStr">
        <is>
          <t>1 year</t>
        </is>
      </c>
      <c r="C24" s="4" t="inlineStr">
        <is>
          <t xml:space="preserve"> </t>
        </is>
      </c>
    </row>
    <row r="25">
      <c r="A25" s="4" t="inlineStr">
        <is>
          <t>Affini-T Therapeutics, Inc. | Development, Option and License Agreement | Revenue, Remaining Performance Obligation, Expected Timing of Satisfaction, Start Date [Axis]: 2030-01-01</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venue, Remaining Performance Obligation, Expected Timing of Satisfaction, Period</t>
        </is>
      </c>
      <c r="B27" s="4" t="inlineStr">
        <is>
          <t>1 year</t>
        </is>
      </c>
      <c r="C27" s="4" t="inlineStr">
        <is>
          <t xml:space="preserve"> </t>
        </is>
      </c>
    </row>
    <row r="28">
      <c r="A28" s="4" t="inlineStr">
        <is>
          <t>Ionis | Collaboration and License Agreement</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Transaction price allocated to remaining performance obligations</t>
        </is>
      </c>
      <c r="B30" s="6" t="n">
        <v>36800000</v>
      </c>
      <c r="C30" s="4" t="inlineStr">
        <is>
          <t xml:space="preserve"> </t>
        </is>
      </c>
    </row>
    <row r="31">
      <c r="A31" s="4" t="inlineStr">
        <is>
          <t>Ionis | Collaboration and License Agreement | Revenue, Remaining Performance Obligation, Expected Timing of Satisfaction, Start Date [Axis]: 2025-04-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Expected Timing of Satisfaction, Period</t>
        </is>
      </c>
      <c r="B33" s="4" t="inlineStr">
        <is>
          <t>9 months</t>
        </is>
      </c>
      <c r="C33" s="4" t="inlineStr">
        <is>
          <t xml:space="preserve"> </t>
        </is>
      </c>
    </row>
    <row r="34">
      <c r="A34" s="4" t="inlineStr">
        <is>
          <t>Ionis | Collaboration and License Agreement | Revenue, Remaining Performance Obligation, Expected Timing of Satisfaction, Start Date [Axis]: 2026-01-01</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Revenue, Remaining Performance Obligation, Expected Timing of Satisfaction, Period</t>
        </is>
      </c>
      <c r="B36" s="4" t="inlineStr">
        <is>
          <t>1 year</t>
        </is>
      </c>
      <c r="C36" s="4" t="inlineStr">
        <is>
          <t xml:space="preserve"> </t>
        </is>
      </c>
    </row>
    <row r="37">
      <c r="A37" s="4" t="inlineStr">
        <is>
          <t>Ionis | Collaboration and License Agreement | Revenue, Remaining Performance Obligation, Expected Timing of Satisfaction, Start Date [Axis]: 2027-01-01</t>
        </is>
      </c>
      <c r="B37" s="4" t="inlineStr">
        <is>
          <t xml:space="preserve"> </t>
        </is>
      </c>
      <c r="C37" s="4" t="inlineStr">
        <is>
          <t xml:space="preserve"> </t>
        </is>
      </c>
    </row>
    <row r="38">
      <c r="A38" s="3" t="inlineStr">
        <is>
          <t>Revenue, Remaining Performance Obligation, Expected Timing of Satisfaction [Line Items]</t>
        </is>
      </c>
      <c r="B38" s="4" t="inlineStr">
        <is>
          <t xml:space="preserve"> </t>
        </is>
      </c>
      <c r="C38" s="4" t="inlineStr">
        <is>
          <t xml:space="preserve"> </t>
        </is>
      </c>
    </row>
    <row r="39">
      <c r="A39" s="4" t="inlineStr">
        <is>
          <t>Revenue, Remaining Performance Obligation, Expected Timing of Satisfaction, Period</t>
        </is>
      </c>
      <c r="B39" s="4" t="inlineStr">
        <is>
          <t>1 year</t>
        </is>
      </c>
      <c r="C39" s="4" t="inlineStr">
        <is>
          <t xml:space="preserve"> </t>
        </is>
      </c>
    </row>
    <row r="40">
      <c r="A40" s="4" t="inlineStr">
        <is>
          <t>Ionis | Collaboration and License Agreement | Revenue, Remaining Performance Obligation, Expected Timing of Satisfaction, Start Date [Axis]: 2028-01-01</t>
        </is>
      </c>
      <c r="B40" s="4" t="inlineStr">
        <is>
          <t xml:space="preserve"> </t>
        </is>
      </c>
      <c r="C40" s="4" t="inlineStr">
        <is>
          <t xml:space="preserve"> </t>
        </is>
      </c>
    </row>
    <row r="41">
      <c r="A41" s="3" t="inlineStr">
        <is>
          <t>Revenue, Remaining Performance Obligation, Expected Timing of Satisfaction [Line Items]</t>
        </is>
      </c>
      <c r="B41" s="4" t="inlineStr">
        <is>
          <t xml:space="preserve"> </t>
        </is>
      </c>
      <c r="C41" s="4" t="inlineStr">
        <is>
          <t xml:space="preserve"> </t>
        </is>
      </c>
    </row>
    <row r="42">
      <c r="A42" s="4" t="inlineStr">
        <is>
          <t>Revenue, Remaining Performance Obligation, Expected Timing of Satisfaction, Period</t>
        </is>
      </c>
      <c r="B42" s="4" t="inlineStr">
        <is>
          <t>1 year</t>
        </is>
      </c>
      <c r="C4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57" customWidth="1" min="4" max="4"/>
    <col width="14" customWidth="1" min="5" max="5"/>
    <col width="14" customWidth="1" min="6" max="6"/>
    <col width="14" customWidth="1" min="7" max="7"/>
    <col width="14" customWidth="1" min="8" max="8"/>
  </cols>
  <sheetData>
    <row r="1">
      <c r="A1" s="1" t="inlineStr">
        <is>
          <t>Stockholders' Equity - Additional Information (Details) - USD ($)</t>
        </is>
      </c>
      <c r="D1" s="2" t="inlineStr">
        <is>
          <t>3 Months Ended</t>
        </is>
      </c>
    </row>
    <row r="2">
      <c r="B2" s="2" t="inlineStr">
        <is>
          <t>Mar. 17, 2025</t>
        </is>
      </c>
      <c r="C2" s="2" t="inlineStr">
        <is>
          <t>Feb. 13, 2024</t>
        </is>
      </c>
      <c r="D2" s="2" t="inlineStr">
        <is>
          <t>Mar. 31, 2025</t>
        </is>
      </c>
      <c r="E2" s="2" t="inlineStr">
        <is>
          <t>Mar. 31, 2024</t>
        </is>
      </c>
      <c r="F2" s="2" t="inlineStr">
        <is>
          <t>Dec. 31, 2024</t>
        </is>
      </c>
      <c r="G2" s="2" t="inlineStr">
        <is>
          <t>Feb. 12, 2024</t>
        </is>
      </c>
      <c r="H2" s="2" t="inlineStr">
        <is>
          <t>Jan. 24,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convertible preferred stock converted in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935594</v>
      </c>
    </row>
    <row r="5">
      <c r="A5" s="4" t="inlineStr">
        <is>
          <t>Common stock, authorized</t>
        </is>
      </c>
      <c r="B5" s="4" t="inlineStr">
        <is>
          <t xml:space="preserve"> </t>
        </is>
      </c>
      <c r="C5" s="4" t="inlineStr">
        <is>
          <t xml:space="preserve"> </t>
        </is>
      </c>
      <c r="D5" s="5" t="n">
        <v>500000000</v>
      </c>
      <c r="E5" s="4" t="inlineStr">
        <is>
          <t xml:space="preserve"> </t>
        </is>
      </c>
      <c r="F5" s="5" t="n">
        <v>500000000</v>
      </c>
      <c r="G5" s="4" t="inlineStr">
        <is>
          <t xml:space="preserve"> </t>
        </is>
      </c>
      <c r="H5" s="4" t="inlineStr">
        <is>
          <t xml:space="preserve"> </t>
        </is>
      </c>
    </row>
    <row r="6">
      <c r="A6" s="4" t="inlineStr">
        <is>
          <t>Common stock voting right description</t>
        </is>
      </c>
      <c r="B6" s="4" t="inlineStr">
        <is>
          <t xml:space="preserve"> </t>
        </is>
      </c>
      <c r="C6" s="4" t="inlineStr">
        <is>
          <t xml:space="preserve"> </t>
        </is>
      </c>
      <c r="D6" s="4" t="inlineStr">
        <is>
          <t xml:space="preserve"> Each share of common stock is entitled to cast one vote</t>
        </is>
      </c>
      <c r="E6" s="4" t="inlineStr">
        <is>
          <t xml:space="preserve"> </t>
        </is>
      </c>
      <c r="F6" s="4" t="inlineStr">
        <is>
          <t xml:space="preserve"> </t>
        </is>
      </c>
      <c r="G6" s="4" t="inlineStr">
        <is>
          <t xml:space="preserve"> </t>
        </is>
      </c>
      <c r="H6" s="4" t="inlineStr">
        <is>
          <t xml:space="preserve"> </t>
        </is>
      </c>
    </row>
    <row r="7">
      <c r="A7" s="4" t="inlineStr">
        <is>
          <t>Proceeds from issuance of common stock upon initial public offering, net of underwriting discounts and commissions and other offering costs</t>
        </is>
      </c>
      <c r="B7" s="4" t="inlineStr">
        <is>
          <t xml:space="preserve"> </t>
        </is>
      </c>
      <c r="C7" s="4" t="inlineStr">
        <is>
          <t xml:space="preserve"> </t>
        </is>
      </c>
      <c r="D7" s="6" t="n">
        <v>0</v>
      </c>
      <c r="E7" s="6" t="n">
        <v>86537000</v>
      </c>
      <c r="F7" s="4" t="inlineStr">
        <is>
          <t xml:space="preserve"> </t>
        </is>
      </c>
      <c r="G7" s="4" t="inlineStr">
        <is>
          <t xml:space="preserve"> </t>
        </is>
      </c>
      <c r="H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mmon stock upon initial public offering, net of underwriting discounts and commissions and other offering costs</t>
        </is>
      </c>
      <c r="B10" s="4" t="inlineStr">
        <is>
          <t xml:space="preserve"> </t>
        </is>
      </c>
      <c r="C10" s="6" t="n">
        <v>80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f initial public offering costs</t>
        </is>
      </c>
      <c r="B11" s="4" t="inlineStr">
        <is>
          <t xml:space="preserve"> </t>
        </is>
      </c>
      <c r="C11" s="6" t="n">
        <v>13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ATM Program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cost</t>
        </is>
      </c>
      <c r="B17" s="6" t="n">
        <v>2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offering price</t>
        </is>
      </c>
      <c r="B18" s="6"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sion fee percentage</t>
        </is>
      </c>
      <c r="B19" s="13"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tagenomi Inc |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500000000</v>
      </c>
      <c r="H22" s="4" t="inlineStr">
        <is>
          <t xml:space="preserve"> </t>
        </is>
      </c>
    </row>
    <row r="23">
      <c r="A23" s="4" t="inlineStr">
        <is>
          <t>Sale of stock, number of shares issued</t>
        </is>
      </c>
      <c r="B23" s="4" t="inlineStr">
        <is>
          <t xml:space="preserve"> </t>
        </is>
      </c>
      <c r="C23" s="5" t="n">
        <v>62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6"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from issuance initial public offering</t>
        </is>
      </c>
      <c r="B25" s="4" t="inlineStr">
        <is>
          <t xml:space="preserve"> </t>
        </is>
      </c>
      <c r="C25" s="6" t="n">
        <v>93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 upon initial public offering, net of underwriting discounts and commissions and other offering costs</t>
        </is>
      </c>
      <c r="B26" s="4" t="inlineStr">
        <is>
          <t xml:space="preserve"> </t>
        </is>
      </c>
      <c r="C26" s="5" t="n">
        <v>807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initial public offering costs</t>
        </is>
      </c>
      <c r="B27" s="4" t="inlineStr">
        <is>
          <t xml:space="preserve"> </t>
        </is>
      </c>
      <c r="C27" s="6" t="n">
        <v>13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4127</v>
      </c>
      <c r="C4" s="6" t="n">
        <v>11159</v>
      </c>
    </row>
    <row r="5">
      <c r="A5" s="3" t="inlineStr">
        <is>
          <t>Operating expenses:</t>
        </is>
      </c>
      <c r="B5" s="4" t="inlineStr">
        <is>
          <t xml:space="preserve"> </t>
        </is>
      </c>
      <c r="C5" s="4" t="inlineStr">
        <is>
          <t xml:space="preserve"> </t>
        </is>
      </c>
    </row>
    <row r="6">
      <c r="A6" s="4" t="inlineStr">
        <is>
          <t>Research and development</t>
        </is>
      </c>
      <c r="B6" s="5" t="n">
        <v>25142</v>
      </c>
      <c r="C6" s="5" t="n">
        <v>31439</v>
      </c>
    </row>
    <row r="7">
      <c r="A7" s="4" t="inlineStr">
        <is>
          <t>General and administrative</t>
        </is>
      </c>
      <c r="B7" s="5" t="n">
        <v>6805</v>
      </c>
      <c r="C7" s="5" t="n">
        <v>8752</v>
      </c>
    </row>
    <row r="8">
      <c r="A8" s="4" t="inlineStr">
        <is>
          <t>Total operating expenses</t>
        </is>
      </c>
      <c r="B8" s="5" t="n">
        <v>31947</v>
      </c>
      <c r="C8" s="5" t="n">
        <v>40191</v>
      </c>
    </row>
    <row r="9">
      <c r="A9" s="4" t="inlineStr">
        <is>
          <t>Loss from operations</t>
        </is>
      </c>
      <c r="B9" s="5" t="n">
        <v>-27820</v>
      </c>
      <c r="C9" s="5" t="n">
        <v>-29032</v>
      </c>
    </row>
    <row r="10">
      <c r="A10" s="3" t="inlineStr">
        <is>
          <t>Other income (expense):</t>
        </is>
      </c>
      <c r="B10" s="4" t="inlineStr">
        <is>
          <t xml:space="preserve"> </t>
        </is>
      </c>
      <c r="C10" s="4" t="inlineStr">
        <is>
          <t xml:space="preserve"> </t>
        </is>
      </c>
    </row>
    <row r="11">
      <c r="A11" s="4" t="inlineStr">
        <is>
          <t>Interest income</t>
        </is>
      </c>
      <c r="B11" s="5" t="n">
        <v>2887</v>
      </c>
      <c r="C11" s="5" t="n">
        <v>3934</v>
      </c>
    </row>
    <row r="12">
      <c r="A12" s="4" t="inlineStr">
        <is>
          <t>Other expense, net</t>
        </is>
      </c>
      <c r="B12" s="5" t="n">
        <v>-8</v>
      </c>
      <c r="C12" s="5" t="n">
        <v>-50</v>
      </c>
    </row>
    <row r="13">
      <c r="A13" s="4" t="inlineStr">
        <is>
          <t>Total other income, net</t>
        </is>
      </c>
      <c r="B13" s="5" t="n">
        <v>2879</v>
      </c>
      <c r="C13" s="5" t="n">
        <v>3884</v>
      </c>
    </row>
    <row r="14">
      <c r="A14" s="4" t="inlineStr">
        <is>
          <t>Net loss before provision for income taxes</t>
        </is>
      </c>
      <c r="B14" s="5" t="n">
        <v>-24941</v>
      </c>
      <c r="C14" s="5" t="n">
        <v>-25148</v>
      </c>
    </row>
    <row r="15">
      <c r="A15" s="4" t="inlineStr">
        <is>
          <t>Provision for income taxes</t>
        </is>
      </c>
      <c r="B15" s="5" t="n">
        <v>-98</v>
      </c>
      <c r="C15" s="5" t="n">
        <v>0</v>
      </c>
    </row>
    <row r="16">
      <c r="A16" s="4" t="inlineStr">
        <is>
          <t>Net loss</t>
        </is>
      </c>
      <c r="B16" s="5" t="n">
        <v>-25039</v>
      </c>
      <c r="C16" s="5" t="n">
        <v>-25148</v>
      </c>
    </row>
    <row r="17">
      <c r="A17" s="3" t="inlineStr">
        <is>
          <t>Other comprehensive loss:</t>
        </is>
      </c>
      <c r="B17" s="4" t="inlineStr">
        <is>
          <t xml:space="preserve"> </t>
        </is>
      </c>
      <c r="C17" s="4" t="inlineStr">
        <is>
          <t xml:space="preserve"> </t>
        </is>
      </c>
    </row>
    <row r="18">
      <c r="A18" s="4" t="inlineStr">
        <is>
          <t>Unrealized loss on available-for-sale marketable securities</t>
        </is>
      </c>
      <c r="B18" s="5" t="n">
        <v>-88</v>
      </c>
      <c r="C18" s="5" t="n">
        <v>-181</v>
      </c>
    </row>
    <row r="19">
      <c r="A19" s="4" t="inlineStr">
        <is>
          <t>Comprehensive loss</t>
        </is>
      </c>
      <c r="B19" s="6" t="n">
        <v>-25127</v>
      </c>
      <c r="C19" s="6" t="n">
        <v>-25329</v>
      </c>
    </row>
    <row r="20">
      <c r="A20" s="4" t="inlineStr">
        <is>
          <t>Net loss per share attributable to common stockholders - basic</t>
        </is>
      </c>
      <c r="B20" s="8" t="n">
        <v>-0.68</v>
      </c>
      <c r="C20" s="8" t="n">
        <v>-1.19</v>
      </c>
    </row>
    <row r="21">
      <c r="A21" s="4" t="inlineStr">
        <is>
          <t>Net loss per share attributable to common stockholders - diluted</t>
        </is>
      </c>
      <c r="B21" s="8" t="n">
        <v>-0.68</v>
      </c>
      <c r="C21" s="8" t="n">
        <v>-1.19</v>
      </c>
    </row>
    <row r="22">
      <c r="A22" s="4" t="inlineStr">
        <is>
          <t>Weighted-average common shares outstanding - basic</t>
        </is>
      </c>
      <c r="B22" s="5" t="n">
        <v>37019027</v>
      </c>
      <c r="C22" s="5" t="n">
        <v>21137868</v>
      </c>
    </row>
    <row r="23">
      <c r="A23" s="4" t="inlineStr">
        <is>
          <t>Weighted-average common shares outstanding - diluted</t>
        </is>
      </c>
      <c r="B23" s="5" t="n">
        <v>37019027</v>
      </c>
      <c r="C23" s="5" t="n">
        <v>211378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 Inform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expense</t>
        </is>
      </c>
      <c r="B4" s="6" t="n">
        <v>2928</v>
      </c>
      <c r="C4" s="6" t="n">
        <v>5057</v>
      </c>
    </row>
    <row r="5">
      <c r="A5" s="4" t="inlineStr">
        <is>
          <t>Recognized compensation expense</t>
        </is>
      </c>
      <c r="B5" s="5" t="n">
        <v>2928</v>
      </c>
      <c r="C5" s="6" t="n">
        <v>5057</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6" t="n">
        <v>9100</v>
      </c>
      <c r="C8" s="4" t="inlineStr">
        <is>
          <t xml:space="preserve"> </t>
        </is>
      </c>
    </row>
    <row r="9">
      <c r="A9" s="4" t="inlineStr">
        <is>
          <t>Weighted-average period</t>
        </is>
      </c>
      <c r="B9" s="4" t="inlineStr">
        <is>
          <t>1 year 8 months 12 days</t>
        </is>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expense</t>
        </is>
      </c>
      <c r="B12" s="6" t="n">
        <v>15800</v>
      </c>
      <c r="C12" s="4" t="inlineStr">
        <is>
          <t xml:space="preserve"> </t>
        </is>
      </c>
    </row>
    <row r="13">
      <c r="A13" s="4" t="inlineStr">
        <is>
          <t>Weighted-average period</t>
        </is>
      </c>
      <c r="B13" s="4" t="inlineStr">
        <is>
          <t>2 years 10 months 24 days</t>
        </is>
      </c>
      <c r="C13" s="4" t="inlineStr">
        <is>
          <t xml:space="preserve"> </t>
        </is>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6" t="n">
        <v>3300</v>
      </c>
      <c r="C16" s="4" t="inlineStr">
        <is>
          <t xml:space="preserve"> </t>
        </is>
      </c>
    </row>
    <row r="17">
      <c r="A17" s="4" t="inlineStr">
        <is>
          <t>Weighted-average period</t>
        </is>
      </c>
      <c r="B17" s="4" t="inlineStr">
        <is>
          <t>3 years 2 months 12 days</t>
        </is>
      </c>
      <c r="C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Common Stock Activity (Details) - Restricted Stock</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456435</v>
      </c>
    </row>
    <row r="5">
      <c r="A5" s="4" t="inlineStr">
        <is>
          <t>Number of Shares, Vested | shares</t>
        </is>
      </c>
      <c r="B5" s="5" t="n">
        <v>-94413</v>
      </c>
    </row>
    <row r="6">
      <c r="A6" s="4" t="inlineStr">
        <is>
          <t>Number of Shares, Forfeited | shares</t>
        </is>
      </c>
      <c r="B6" s="5" t="n">
        <v>-47363</v>
      </c>
    </row>
    <row r="7">
      <c r="A7" s="4" t="inlineStr">
        <is>
          <t>Number of Shares, Outstanding, Ending balance | shares</t>
        </is>
      </c>
      <c r="B7" s="5" t="n">
        <v>314659</v>
      </c>
    </row>
    <row r="8">
      <c r="A8" s="4" t="inlineStr">
        <is>
          <t>Weighted- Average Grant Date Fair Value, Outstanding, Beginning balance | $ / shares</t>
        </is>
      </c>
      <c r="B8" s="8" t="n">
        <v>24.54</v>
      </c>
    </row>
    <row r="9">
      <c r="A9" s="4" t="inlineStr">
        <is>
          <t>Weighted- Average Grant Date Fair Value, Vested | $ / shares</t>
        </is>
      </c>
      <c r="B9" s="15" t="n">
        <v>15.88</v>
      </c>
    </row>
    <row r="10">
      <c r="A10" s="4" t="inlineStr">
        <is>
          <t>Weighted- Average Grant Date Fair Value, Forfeited | $ / shares</t>
        </is>
      </c>
      <c r="B10" s="15" t="n">
        <v>18.55</v>
      </c>
    </row>
    <row r="11">
      <c r="A11" s="4" t="inlineStr">
        <is>
          <t>Weighted- Average Grant Date Fair Value, Outstanding, Ending balance | $ / shares</t>
        </is>
      </c>
      <c r="B11" s="8" t="n">
        <v>28.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mon Stock Option Activity (Details) - Employee Stock Option</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tock options, number of shares outstanding beginning balance | shares</t>
        </is>
      </c>
      <c r="B4" s="5" t="n">
        <v>3436430</v>
      </c>
    </row>
    <row r="5">
      <c r="A5" s="4" t="inlineStr">
        <is>
          <t>Stock options, number of shares granted | shares</t>
        </is>
      </c>
      <c r="B5" s="5" t="n">
        <v>108089</v>
      </c>
    </row>
    <row r="6">
      <c r="A6" s="4" t="inlineStr">
        <is>
          <t>Stock options, number of shares forfeited/expired | shares</t>
        </is>
      </c>
      <c r="B6" s="5" t="n">
        <v>-210582</v>
      </c>
    </row>
    <row r="7">
      <c r="A7" s="4" t="inlineStr">
        <is>
          <t>Stock options, number of shares outstanding ending balance | shares</t>
        </is>
      </c>
      <c r="B7" s="5" t="n">
        <v>3333937</v>
      </c>
    </row>
    <row r="8">
      <c r="A8" s="4" t="inlineStr">
        <is>
          <t>Stock options, number of shares exercisable as of March 31, 2025 | shares</t>
        </is>
      </c>
      <c r="B8" s="5" t="n">
        <v>238515</v>
      </c>
    </row>
    <row r="9">
      <c r="A9" s="4" t="inlineStr">
        <is>
          <t>Stock options, weighted average exercise price outstanding beginning balance | $ / shares</t>
        </is>
      </c>
      <c r="B9" s="8" t="n">
        <v>9.539999999999999</v>
      </c>
    </row>
    <row r="10">
      <c r="A10" s="4" t="inlineStr">
        <is>
          <t>Stock options, weighted average exercise price granted | $ / shares</t>
        </is>
      </c>
      <c r="B10" s="16" t="n">
        <v>2.5</v>
      </c>
    </row>
    <row r="11">
      <c r="A11" s="4" t="inlineStr">
        <is>
          <t>Stock options, weighted average exercise price forfeited/expired | $ / shares</t>
        </is>
      </c>
      <c r="B11" s="15" t="n">
        <v>10.78</v>
      </c>
    </row>
    <row r="12">
      <c r="A12" s="4" t="inlineStr">
        <is>
          <t>Stock options, weighted average exercise price outstanding ending balance | $ / shares</t>
        </is>
      </c>
      <c r="B12" s="15" t="n">
        <v>9.23</v>
      </c>
    </row>
    <row r="13">
      <c r="A13" s="4" t="inlineStr">
        <is>
          <t>Stock options, weighted average exercise price exercisable as of March 31, 2025 | $ / shares</t>
        </is>
      </c>
      <c r="B13" s="8" t="n">
        <v>10.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mon Restricted Stock Unit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465857</v>
      </c>
    </row>
    <row r="5">
      <c r="A5" s="4" t="inlineStr">
        <is>
          <t>Number of Shares, Vested | shares</t>
        </is>
      </c>
      <c r="B5" s="5" t="n">
        <v>-11371</v>
      </c>
    </row>
    <row r="6">
      <c r="A6" s="4" t="inlineStr">
        <is>
          <t>Number of Shares, Forfeited | shares</t>
        </is>
      </c>
      <c r="B6" s="5" t="n">
        <v>-25414</v>
      </c>
    </row>
    <row r="7">
      <c r="A7" s="4" t="inlineStr">
        <is>
          <t>Number of Shares, Outstanding, Ending balance | shares</t>
        </is>
      </c>
      <c r="B7" s="5" t="n">
        <v>429072</v>
      </c>
    </row>
    <row r="8">
      <c r="A8" s="4" t="inlineStr">
        <is>
          <t>Weighted- Average Grant Date Fair Value, Outstanding, Beginning balance | $ / shares</t>
        </is>
      </c>
      <c r="B8" s="17" t="n">
        <v>9.300000000000001</v>
      </c>
    </row>
    <row r="9">
      <c r="A9" s="4" t="inlineStr">
        <is>
          <t>Weighted- Average Grant Date Fair Value, Vested | $ / shares</t>
        </is>
      </c>
      <c r="B9" s="15" t="n">
        <v>10.82</v>
      </c>
    </row>
    <row r="10">
      <c r="A10" s="4" t="inlineStr">
        <is>
          <t>Weighted- Average Grant Date Fair Value, Forfeited | $ / shares</t>
        </is>
      </c>
      <c r="B10" s="15" t="n">
        <v>10.82</v>
      </c>
    </row>
    <row r="11">
      <c r="A11" s="4" t="inlineStr">
        <is>
          <t>Weighted- Average Grant Date Fair Value, Outstanding, Ending balance | $ / shares</t>
        </is>
      </c>
      <c r="B11" s="8" t="n">
        <v>9.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lassification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928</v>
      </c>
      <c r="C4" s="6" t="n">
        <v>5057</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280</v>
      </c>
      <c r="C7" s="5" t="n">
        <v>3998</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1648</v>
      </c>
      <c r="C10" s="6" t="n">
        <v>10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profit (loss) measure, how used, description</t>
        </is>
      </c>
      <c r="B6" s="4" t="inlineStr">
        <is>
          <t>(CODM), reviews financial information for purposes of evaluating financial performance, making operating decisions, allocating resources and planning and forecasting for future periods. The CODM assesses performance and decides how to allocate resources based on net los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Provided to Company's CODM (Detail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collaboration revenue</t>
        </is>
      </c>
      <c r="B4" s="6" t="n">
        <v>4127</v>
      </c>
      <c r="C4" s="6" t="n">
        <v>11159</v>
      </c>
    </row>
    <row r="5">
      <c r="A5" s="3" t="inlineStr">
        <is>
          <t>Operating expenses:</t>
        </is>
      </c>
      <c r="B5" s="4" t="inlineStr">
        <is>
          <t xml:space="preserve"> </t>
        </is>
      </c>
      <c r="C5" s="4" t="inlineStr">
        <is>
          <t xml:space="preserve"> </t>
        </is>
      </c>
    </row>
    <row r="6">
      <c r="A6" s="4" t="inlineStr">
        <is>
          <t>Research and development supplies and services</t>
        </is>
      </c>
      <c r="B6" s="5" t="n">
        <v>25142</v>
      </c>
      <c r="C6" s="5" t="n">
        <v>31439</v>
      </c>
    </row>
    <row r="7">
      <c r="A7" s="4" t="inlineStr">
        <is>
          <t>Stock-based compensation expense</t>
        </is>
      </c>
      <c r="B7" s="5" t="n">
        <v>2928</v>
      </c>
      <c r="C7" s="5" t="n">
        <v>5057</v>
      </c>
    </row>
    <row r="8">
      <c r="A8" s="4" t="inlineStr">
        <is>
          <t>Total operating expenses</t>
        </is>
      </c>
      <c r="B8" s="5" t="n">
        <v>31947</v>
      </c>
      <c r="C8" s="5" t="n">
        <v>40191</v>
      </c>
    </row>
    <row r="9">
      <c r="A9" s="4" t="inlineStr">
        <is>
          <t>Operating loss</t>
        </is>
      </c>
      <c r="B9" s="5" t="n">
        <v>-27820</v>
      </c>
      <c r="C9" s="5" t="n">
        <v>-29032</v>
      </c>
    </row>
    <row r="10">
      <c r="A10" s="3" t="inlineStr">
        <is>
          <t>Other income (expense):</t>
        </is>
      </c>
      <c r="B10" s="4" t="inlineStr">
        <is>
          <t xml:space="preserve"> </t>
        </is>
      </c>
      <c r="C10" s="4" t="inlineStr">
        <is>
          <t xml:space="preserve"> </t>
        </is>
      </c>
    </row>
    <row r="11">
      <c r="A11" s="4" t="inlineStr">
        <is>
          <t>Benefit (provision) for income taxes</t>
        </is>
      </c>
      <c r="B11" s="5" t="n">
        <v>98</v>
      </c>
      <c r="C11" s="5" t="n">
        <v>0</v>
      </c>
    </row>
    <row r="12">
      <c r="A12" s="4" t="inlineStr">
        <is>
          <t>Net loss</t>
        </is>
      </c>
      <c r="B12" s="5" t="n">
        <v>-25039</v>
      </c>
      <c r="C12" s="5" t="n">
        <v>-25148</v>
      </c>
    </row>
    <row r="13">
      <c r="A13" s="4" t="inlineStr">
        <is>
          <t>Operating Segments</t>
        </is>
      </c>
      <c r="B13" s="4" t="inlineStr">
        <is>
          <t xml:space="preserve"> </t>
        </is>
      </c>
      <c r="C13" s="4" t="inlineStr">
        <is>
          <t xml:space="preserve"> </t>
        </is>
      </c>
    </row>
    <row r="14">
      <c r="A14" s="3" t="inlineStr">
        <is>
          <t>Revenues [Abstract]</t>
        </is>
      </c>
      <c r="B14" s="4" t="inlineStr">
        <is>
          <t xml:space="preserve"> </t>
        </is>
      </c>
      <c r="C14" s="4" t="inlineStr">
        <is>
          <t xml:space="preserve"> </t>
        </is>
      </c>
    </row>
    <row r="15">
      <c r="A15" s="4" t="inlineStr">
        <is>
          <t>Total collaboration revenue</t>
        </is>
      </c>
      <c r="B15" s="5" t="n">
        <v>4127</v>
      </c>
      <c r="C15" s="5" t="n">
        <v>11159</v>
      </c>
    </row>
    <row r="16">
      <c r="A16" s="3" t="inlineStr">
        <is>
          <t>Operating expenses:</t>
        </is>
      </c>
      <c r="B16" s="4" t="inlineStr">
        <is>
          <t xml:space="preserve"> </t>
        </is>
      </c>
      <c r="C16" s="4" t="inlineStr">
        <is>
          <t xml:space="preserve"> </t>
        </is>
      </c>
    </row>
    <row r="17">
      <c r="A17" s="4" t="inlineStr">
        <is>
          <t>Employee-related expenses</t>
        </is>
      </c>
      <c r="B17" s="5" t="n">
        <v>11664</v>
      </c>
      <c r="C17" s="5" t="n">
        <v>13620</v>
      </c>
    </row>
    <row r="18">
      <c r="A18" s="4" t="inlineStr">
        <is>
          <t>Facilities and overhead costs</t>
        </is>
      </c>
      <c r="B18" s="5" t="n">
        <v>7369</v>
      </c>
      <c r="C18" s="5" t="n">
        <v>7946</v>
      </c>
    </row>
    <row r="19">
      <c r="A19" s="4" t="inlineStr">
        <is>
          <t>Professional services and consulting</t>
        </is>
      </c>
      <c r="B19" s="5" t="n">
        <v>2545</v>
      </c>
      <c r="C19" s="5" t="n">
        <v>3870</v>
      </c>
    </row>
    <row r="20">
      <c r="A20" s="4" t="inlineStr">
        <is>
          <t>Research and development supplies and services</t>
        </is>
      </c>
      <c r="B20" s="5" t="n">
        <v>7441</v>
      </c>
      <c r="C20" s="5" t="n">
        <v>9698</v>
      </c>
    </row>
    <row r="21">
      <c r="A21" s="4" t="inlineStr">
        <is>
          <t>Stock-based compensation expense</t>
        </is>
      </c>
      <c r="B21" s="5" t="n">
        <v>2928</v>
      </c>
      <c r="C21" s="5" t="n">
        <v>5057</v>
      </c>
    </row>
    <row r="22">
      <c r="A22" s="4" t="inlineStr">
        <is>
          <t>Total operating expenses</t>
        </is>
      </c>
      <c r="B22" s="5" t="n">
        <v>31947</v>
      </c>
      <c r="C22" s="5" t="n">
        <v>40191</v>
      </c>
    </row>
    <row r="23">
      <c r="A23" s="4" t="inlineStr">
        <is>
          <t>Operating loss</t>
        </is>
      </c>
      <c r="B23" s="5" t="n">
        <v>-27820</v>
      </c>
      <c r="C23" s="5" t="n">
        <v>-29032</v>
      </c>
    </row>
    <row r="24">
      <c r="A24" s="3" t="inlineStr">
        <is>
          <t>Other income (expense):</t>
        </is>
      </c>
      <c r="B24" s="4" t="inlineStr">
        <is>
          <t xml:space="preserve"> </t>
        </is>
      </c>
      <c r="C24" s="4" t="inlineStr">
        <is>
          <t xml:space="preserve"> </t>
        </is>
      </c>
    </row>
    <row r="25">
      <c r="A25" s="4" t="inlineStr">
        <is>
          <t>Interest and other</t>
        </is>
      </c>
      <c r="B25" s="5" t="n">
        <v>2879</v>
      </c>
      <c r="C25" s="5" t="n">
        <v>3884</v>
      </c>
    </row>
    <row r="26">
      <c r="A26" s="4" t="inlineStr">
        <is>
          <t>Benefit (provision) for income taxes</t>
        </is>
      </c>
      <c r="B26" s="5" t="n">
        <v>-98</v>
      </c>
      <c r="C26" s="4" t="inlineStr">
        <is>
          <t xml:space="preserve"> </t>
        </is>
      </c>
    </row>
    <row r="27">
      <c r="A27" s="4" t="inlineStr">
        <is>
          <t>Net loss</t>
        </is>
      </c>
      <c r="B27" s="5" t="n">
        <v>-25039</v>
      </c>
      <c r="C27" s="5" t="n">
        <v>-25148</v>
      </c>
    </row>
    <row r="28">
      <c r="A28" s="4" t="inlineStr">
        <is>
          <t>Operating Segments | Ionis</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Total collaboration revenue</t>
        </is>
      </c>
      <c r="B30" s="5" t="n">
        <v>3974</v>
      </c>
      <c r="C30" s="5" t="n">
        <v>8065</v>
      </c>
    </row>
    <row r="31">
      <c r="A31" s="4" t="inlineStr">
        <is>
          <t>Operating Segments | Moderna</t>
        </is>
      </c>
      <c r="B31" s="4" t="inlineStr">
        <is>
          <t xml:space="preserve"> </t>
        </is>
      </c>
      <c r="C31" s="4" t="inlineStr">
        <is>
          <t xml:space="preserve"> </t>
        </is>
      </c>
    </row>
    <row r="32">
      <c r="A32" s="3" t="inlineStr">
        <is>
          <t>Revenues [Abstract]</t>
        </is>
      </c>
      <c r="B32" s="4" t="inlineStr">
        <is>
          <t xml:space="preserve"> </t>
        </is>
      </c>
      <c r="C32" s="4" t="inlineStr">
        <is>
          <t xml:space="preserve"> </t>
        </is>
      </c>
    </row>
    <row r="33">
      <c r="A33" s="4" t="inlineStr">
        <is>
          <t>Total collaboration revenue</t>
        </is>
      </c>
      <c r="B33" s="4" t="inlineStr">
        <is>
          <t xml:space="preserve"> </t>
        </is>
      </c>
      <c r="C33" s="5" t="n">
        <v>2795</v>
      </c>
    </row>
    <row r="34">
      <c r="A34" s="4" t="inlineStr">
        <is>
          <t>Operating Segments | Affini-T</t>
        </is>
      </c>
      <c r="B34" s="4" t="inlineStr">
        <is>
          <t xml:space="preserve"> </t>
        </is>
      </c>
      <c r="C34" s="4" t="inlineStr">
        <is>
          <t xml:space="preserve"> </t>
        </is>
      </c>
    </row>
    <row r="35">
      <c r="A35" s="3" t="inlineStr">
        <is>
          <t>Revenues [Abstract]</t>
        </is>
      </c>
      <c r="B35" s="4" t="inlineStr">
        <is>
          <t xml:space="preserve"> </t>
        </is>
      </c>
      <c r="C35" s="4" t="inlineStr">
        <is>
          <t xml:space="preserve"> </t>
        </is>
      </c>
    </row>
    <row r="36">
      <c r="A36" s="4" t="inlineStr">
        <is>
          <t>Total collaboration revenue</t>
        </is>
      </c>
      <c r="B36" s="6" t="n">
        <v>153</v>
      </c>
      <c r="C36" s="6" t="n">
        <v>2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25039</v>
      </c>
      <c r="C4" s="6" t="n">
        <v>-25148</v>
      </c>
    </row>
    <row r="5">
      <c r="A5" s="3" t="inlineStr">
        <is>
          <t>Denominator</t>
        </is>
      </c>
      <c r="B5" s="4" t="inlineStr">
        <is>
          <t xml:space="preserve"> </t>
        </is>
      </c>
      <c r="C5" s="4" t="inlineStr">
        <is>
          <t xml:space="preserve"> </t>
        </is>
      </c>
    </row>
    <row r="6">
      <c r="A6" s="4" t="inlineStr">
        <is>
          <t>Weighted-average common shares outstanding</t>
        </is>
      </c>
      <c r="B6" s="5" t="n">
        <v>37387580</v>
      </c>
      <c r="C6" s="5" t="n">
        <v>21851706</v>
      </c>
    </row>
    <row r="7">
      <c r="A7" s="4" t="inlineStr">
        <is>
          <t>Less: Weighted-average unvested shares of common stock</t>
        </is>
      </c>
      <c r="B7" s="5" t="n">
        <v>-368553</v>
      </c>
      <c r="C7" s="5" t="n">
        <v>-713838</v>
      </c>
    </row>
    <row r="8">
      <c r="A8" s="4" t="inlineStr">
        <is>
          <t>Weighted-average common shares outstanding - basic</t>
        </is>
      </c>
      <c r="B8" s="5" t="n">
        <v>37019027</v>
      </c>
      <c r="C8" s="5" t="n">
        <v>21137868</v>
      </c>
    </row>
    <row r="9">
      <c r="A9" s="4" t="inlineStr">
        <is>
          <t>Weighted-average common shares outstanding - diluted</t>
        </is>
      </c>
      <c r="B9" s="5" t="n">
        <v>37019027</v>
      </c>
      <c r="C9" s="5" t="n">
        <v>21137868</v>
      </c>
    </row>
    <row r="10">
      <c r="A10" s="4" t="inlineStr">
        <is>
          <t>Net loss per share attributable to common stockholders - basic</t>
        </is>
      </c>
      <c r="B10" s="8" t="n">
        <v>-0.68</v>
      </c>
      <c r="C10" s="8" t="n">
        <v>-1.19</v>
      </c>
    </row>
    <row r="11">
      <c r="A11" s="4" t="inlineStr">
        <is>
          <t>Net loss per share attributable to common stockholders - diluted</t>
        </is>
      </c>
      <c r="B11" s="8" t="n">
        <v>-0.68</v>
      </c>
      <c r="C11" s="8" t="n">
        <v>-1.1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that have been Excluded from Calculation of Diluted Net Loss Per Unit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077668</v>
      </c>
      <c r="C4" s="5" t="n">
        <v>915709</v>
      </c>
    </row>
    <row r="5">
      <c r="A5" s="4" t="inlineStr">
        <is>
          <t>Restricted Stock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14659</v>
      </c>
      <c r="C7" s="5" t="n">
        <v>915709</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333937</v>
      </c>
      <c r="C10" s="4" t="inlineStr">
        <is>
          <t xml:space="preserve"> </t>
        </is>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29072</v>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55" customWidth="1" min="7" max="7"/>
  </cols>
  <sheetData>
    <row r="1">
      <c r="A1" s="1" t="inlineStr">
        <is>
          <t>Condensed Statements of Redeemable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Units Preferred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41813375</v>
      </c>
    </row>
    <row r="3">
      <c r="A3" s="4" t="inlineStr">
        <is>
          <t>Beginning 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350758</v>
      </c>
    </row>
    <row r="4">
      <c r="A4" s="4" t="inlineStr">
        <is>
          <t>Beginning balance, (in shares) at Dec. 31, 2023</t>
        </is>
      </c>
      <c r="B4" s="4" t="inlineStr">
        <is>
          <t xml:space="preserve"> </t>
        </is>
      </c>
      <c r="C4" s="5" t="n">
        <v>3404585</v>
      </c>
      <c r="D4" s="4" t="inlineStr">
        <is>
          <t xml:space="preserve"> </t>
        </is>
      </c>
      <c r="E4" s="4" t="inlineStr">
        <is>
          <t xml:space="preserve"> </t>
        </is>
      </c>
      <c r="F4" s="4" t="inlineStr">
        <is>
          <t xml:space="preserve"> </t>
        </is>
      </c>
      <c r="G4" s="4" t="inlineStr">
        <is>
          <t xml:space="preserve"> </t>
        </is>
      </c>
    </row>
    <row r="5">
      <c r="A5" s="4" t="inlineStr">
        <is>
          <t>Beginning balance at Dec. 31, 2023</t>
        </is>
      </c>
      <c r="B5" s="6" t="n">
        <v>-135584</v>
      </c>
      <c r="C5" s="4" t="inlineStr">
        <is>
          <t xml:space="preserve"> </t>
        </is>
      </c>
      <c r="D5" s="6" t="n">
        <v>9457</v>
      </c>
      <c r="E5" s="6" t="n">
        <v>-97</v>
      </c>
      <c r="F5" s="6" t="n">
        <v>-144944</v>
      </c>
      <c r="G5" s="4" t="inlineStr">
        <is>
          <t xml:space="preserve"> </t>
        </is>
      </c>
    </row>
    <row r="6">
      <c r="A6" s="4" t="inlineStr">
        <is>
          <t>Issuance of common stock and restricted common stock in exchange for profits interests upon Reorganization (in shares)</t>
        </is>
      </c>
      <c r="B6" s="4" t="inlineStr">
        <is>
          <t xml:space="preserve"> </t>
        </is>
      </c>
      <c r="C6" s="5" t="n">
        <v>3884740</v>
      </c>
      <c r="D6" s="4" t="inlineStr">
        <is>
          <t xml:space="preserve"> </t>
        </is>
      </c>
      <c r="E6" s="4" t="inlineStr">
        <is>
          <t xml:space="preserve"> </t>
        </is>
      </c>
      <c r="F6" s="4" t="inlineStr">
        <is>
          <t xml:space="preserve"> </t>
        </is>
      </c>
      <c r="G6" s="4" t="inlineStr">
        <is>
          <t xml:space="preserve"> </t>
        </is>
      </c>
    </row>
    <row r="7">
      <c r="A7" s="4" t="inlineStr">
        <is>
          <t>Issuance of common stock and restricted common stock in exchange for profits interests upon Reorganization</t>
        </is>
      </c>
      <c r="B7" s="5" t="n">
        <v>1</v>
      </c>
      <c r="C7" s="6" t="n">
        <v>1</v>
      </c>
      <c r="D7" s="4" t="inlineStr">
        <is>
          <t xml:space="preserve"> </t>
        </is>
      </c>
      <c r="E7" s="4" t="inlineStr">
        <is>
          <t xml:space="preserve"> </t>
        </is>
      </c>
      <c r="F7" s="4" t="inlineStr">
        <is>
          <t xml:space="preserve"> </t>
        </is>
      </c>
      <c r="G7" s="4" t="inlineStr">
        <is>
          <t xml:space="preserve"> </t>
        </is>
      </c>
    </row>
    <row r="8">
      <c r="A8" s="4" t="inlineStr">
        <is>
          <t>Conversion of redeemable convertible preferred stock to common stock upon initial public offering (shares)</t>
        </is>
      </c>
      <c r="B8" s="4" t="inlineStr">
        <is>
          <t xml:space="preserve"> </t>
        </is>
      </c>
      <c r="C8" s="4" t="inlineStr">
        <is>
          <t xml:space="preserve"> </t>
        </is>
      </c>
      <c r="D8" s="4" t="inlineStr">
        <is>
          <t xml:space="preserve"> </t>
        </is>
      </c>
      <c r="E8" s="4" t="inlineStr">
        <is>
          <t xml:space="preserve"> </t>
        </is>
      </c>
      <c r="F8" s="4" t="inlineStr">
        <is>
          <t xml:space="preserve"> </t>
        </is>
      </c>
      <c r="G8" s="5" t="n">
        <v>-41813375</v>
      </c>
    </row>
    <row r="9">
      <c r="A9" s="4" t="inlineStr">
        <is>
          <t>Conversion of redeemable convertible preferred stock to common stock upon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6" t="n">
        <v>-350758</v>
      </c>
    </row>
    <row r="10">
      <c r="A10" s="4" t="inlineStr">
        <is>
          <t>Conversion of redeemable convertible preferred stock to common stock upon initial public offering (shares)</t>
        </is>
      </c>
      <c r="B10" s="4" t="inlineStr">
        <is>
          <t xml:space="preserve"> </t>
        </is>
      </c>
      <c r="C10" s="5" t="n">
        <v>23935594</v>
      </c>
      <c r="D10" s="4" t="inlineStr">
        <is>
          <t xml:space="preserve"> </t>
        </is>
      </c>
      <c r="E10" s="4" t="inlineStr">
        <is>
          <t xml:space="preserve"> </t>
        </is>
      </c>
      <c r="F10" s="4" t="inlineStr">
        <is>
          <t xml:space="preserve"> </t>
        </is>
      </c>
      <c r="G10" s="4" t="inlineStr">
        <is>
          <t xml:space="preserve"> </t>
        </is>
      </c>
    </row>
    <row r="11">
      <c r="A11" s="4" t="inlineStr">
        <is>
          <t>Conversion of redeemable convertible preferred stock to common stock upon initial public offering</t>
        </is>
      </c>
      <c r="B11" s="5" t="n">
        <v>350758</v>
      </c>
      <c r="C11" s="6" t="n">
        <v>2</v>
      </c>
      <c r="D11" s="5" t="n">
        <v>350756</v>
      </c>
      <c r="E11" s="4" t="inlineStr">
        <is>
          <t xml:space="preserve"> </t>
        </is>
      </c>
      <c r="F11" s="4" t="inlineStr">
        <is>
          <t xml:space="preserve"> </t>
        </is>
      </c>
      <c r="G11" s="4" t="inlineStr">
        <is>
          <t xml:space="preserve"> </t>
        </is>
      </c>
    </row>
    <row r="12">
      <c r="A12" s="4" t="inlineStr">
        <is>
          <t>Issuance of common stock in connection with initial public offering, net of issuance costs (in shares)</t>
        </is>
      </c>
      <c r="B12" s="4" t="inlineStr">
        <is>
          <t xml:space="preserve"> </t>
        </is>
      </c>
      <c r="C12" s="5" t="n">
        <v>6250000</v>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initial public offering, net of issuance costs</t>
        </is>
      </c>
      <c r="B13" s="5" t="n">
        <v>80730</v>
      </c>
      <c r="C13" s="6" t="n">
        <v>1</v>
      </c>
      <c r="D13" s="5" t="n">
        <v>80729</v>
      </c>
      <c r="E13" s="4" t="inlineStr">
        <is>
          <t xml:space="preserve"> </t>
        </is>
      </c>
      <c r="F13" s="4" t="inlineStr">
        <is>
          <t xml:space="preserve"> </t>
        </is>
      </c>
      <c r="G13" s="4" t="inlineStr">
        <is>
          <t xml:space="preserve"> </t>
        </is>
      </c>
    </row>
    <row r="14">
      <c r="A14" s="4" t="inlineStr">
        <is>
          <t>Forfeiture of unvested common stock (in shares)</t>
        </is>
      </c>
      <c r="B14" s="4" t="inlineStr">
        <is>
          <t xml:space="preserve"> </t>
        </is>
      </c>
      <c r="C14" s="5" t="n">
        <v>-6841</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5057</v>
      </c>
      <c r="C15" s="4" t="inlineStr">
        <is>
          <t xml:space="preserve"> </t>
        </is>
      </c>
      <c r="D15" s="5" t="n">
        <v>5057</v>
      </c>
      <c r="E15" s="4" t="inlineStr">
        <is>
          <t xml:space="preserve"> </t>
        </is>
      </c>
      <c r="F15" s="4" t="inlineStr">
        <is>
          <t xml:space="preserve"> </t>
        </is>
      </c>
      <c r="G15" s="4" t="inlineStr">
        <is>
          <t xml:space="preserve"> </t>
        </is>
      </c>
    </row>
    <row r="16">
      <c r="A16" s="4" t="inlineStr">
        <is>
          <t>Other comprehensive loss</t>
        </is>
      </c>
      <c r="B16" s="5" t="n">
        <v>-181</v>
      </c>
      <c r="C16" s="4" t="inlineStr">
        <is>
          <t xml:space="preserve"> </t>
        </is>
      </c>
      <c r="D16" s="4" t="inlineStr">
        <is>
          <t xml:space="preserve"> </t>
        </is>
      </c>
      <c r="E16" s="5" t="n">
        <v>-181</v>
      </c>
      <c r="F16" s="4" t="inlineStr">
        <is>
          <t xml:space="preserve"> </t>
        </is>
      </c>
      <c r="G16" s="4" t="inlineStr">
        <is>
          <t xml:space="preserve"> </t>
        </is>
      </c>
    </row>
    <row r="17">
      <c r="A17" s="4" t="inlineStr">
        <is>
          <t>Net loss</t>
        </is>
      </c>
      <c r="B17" s="5" t="n">
        <v>-25148</v>
      </c>
      <c r="C17" s="4" t="inlineStr">
        <is>
          <t xml:space="preserve"> </t>
        </is>
      </c>
      <c r="D17" s="4" t="inlineStr">
        <is>
          <t xml:space="preserve"> </t>
        </is>
      </c>
      <c r="E17" s="4" t="inlineStr">
        <is>
          <t xml:space="preserve"> </t>
        </is>
      </c>
      <c r="F17" s="5" t="n">
        <v>-25148</v>
      </c>
      <c r="G17" s="4" t="inlineStr">
        <is>
          <t xml:space="preserve"> </t>
        </is>
      </c>
    </row>
    <row r="18">
      <c r="A18" s="4" t="inlineStr">
        <is>
          <t>Ending balance, (in shares) at Mar. 31, 2024</t>
        </is>
      </c>
      <c r="B18" s="4" t="inlineStr">
        <is>
          <t xml:space="preserve"> </t>
        </is>
      </c>
      <c r="C18" s="5" t="n">
        <v>37468078</v>
      </c>
      <c r="D18" s="4" t="inlineStr">
        <is>
          <t xml:space="preserve"> </t>
        </is>
      </c>
      <c r="E18" s="4" t="inlineStr">
        <is>
          <t xml:space="preserve"> </t>
        </is>
      </c>
      <c r="F18" s="4" t="inlineStr">
        <is>
          <t xml:space="preserve"> </t>
        </is>
      </c>
      <c r="G18" s="4" t="inlineStr">
        <is>
          <t xml:space="preserve"> </t>
        </is>
      </c>
    </row>
    <row r="19">
      <c r="A19" s="4" t="inlineStr">
        <is>
          <t>Ending balance at Mar. 31, 2024</t>
        </is>
      </c>
      <c r="B19" s="5" t="n">
        <v>275633</v>
      </c>
      <c r="C19" s="6" t="n">
        <v>4</v>
      </c>
      <c r="D19" s="5" t="n">
        <v>445999</v>
      </c>
      <c r="E19" s="5" t="n">
        <v>-278</v>
      </c>
      <c r="F19" s="5" t="n">
        <v>-170092</v>
      </c>
      <c r="G19" s="4" t="inlineStr">
        <is>
          <t xml:space="preserve"> </t>
        </is>
      </c>
    </row>
    <row r="20">
      <c r="A20" s="4" t="inlineStr">
        <is>
          <t>Beginning balance, (in shares) at Dec. 31, 2024</t>
        </is>
      </c>
      <c r="B20" s="4" t="inlineStr">
        <is>
          <t xml:space="preserve"> </t>
        </is>
      </c>
      <c r="C20" s="5" t="n">
        <v>37418470</v>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5" t="n">
        <v>234857</v>
      </c>
      <c r="C21" s="6" t="n">
        <v>4</v>
      </c>
      <c r="D21" s="5" t="n">
        <v>457146</v>
      </c>
      <c r="E21" s="5" t="n">
        <v>709</v>
      </c>
      <c r="F21" s="5" t="n">
        <v>-223002</v>
      </c>
      <c r="G21" s="4" t="inlineStr">
        <is>
          <t xml:space="preserve"> </t>
        </is>
      </c>
    </row>
    <row r="22">
      <c r="A22" s="4" t="inlineStr">
        <is>
          <t>Vesting of restricted stock units</t>
        </is>
      </c>
      <c r="B22" s="4" t="inlineStr">
        <is>
          <t xml:space="preserve"> </t>
        </is>
      </c>
      <c r="C22" s="5" t="n">
        <v>11371</v>
      </c>
      <c r="D22" s="4" t="inlineStr">
        <is>
          <t xml:space="preserve"> </t>
        </is>
      </c>
      <c r="E22" s="4" t="inlineStr">
        <is>
          <t xml:space="preserve"> </t>
        </is>
      </c>
      <c r="F22" s="4" t="inlineStr">
        <is>
          <t xml:space="preserve"> </t>
        </is>
      </c>
      <c r="G22" s="4" t="inlineStr">
        <is>
          <t xml:space="preserve"> </t>
        </is>
      </c>
    </row>
    <row r="23">
      <c r="A23" s="4" t="inlineStr">
        <is>
          <t>Forfeiture of unvested common stock (in shares)</t>
        </is>
      </c>
      <c r="B23" s="4" t="inlineStr">
        <is>
          <t xml:space="preserve"> </t>
        </is>
      </c>
      <c r="C23" s="5" t="n">
        <v>-47363</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2928</v>
      </c>
      <c r="C24" s="4" t="inlineStr">
        <is>
          <t xml:space="preserve"> </t>
        </is>
      </c>
      <c r="D24" s="5" t="n">
        <v>2928</v>
      </c>
      <c r="E24" s="4" t="inlineStr">
        <is>
          <t xml:space="preserve"> </t>
        </is>
      </c>
      <c r="F24" s="4" t="inlineStr">
        <is>
          <t xml:space="preserve"> </t>
        </is>
      </c>
      <c r="G24" s="4" t="inlineStr">
        <is>
          <t xml:space="preserve"> </t>
        </is>
      </c>
    </row>
    <row r="25">
      <c r="A25" s="4" t="inlineStr">
        <is>
          <t>Other comprehensive loss</t>
        </is>
      </c>
      <c r="B25" s="5" t="n">
        <v>-88</v>
      </c>
      <c r="C25" s="4" t="inlineStr">
        <is>
          <t xml:space="preserve"> </t>
        </is>
      </c>
      <c r="D25" s="4" t="inlineStr">
        <is>
          <t xml:space="preserve"> </t>
        </is>
      </c>
      <c r="E25" s="5" t="n">
        <v>-88</v>
      </c>
      <c r="F25" s="4" t="inlineStr">
        <is>
          <t xml:space="preserve"> </t>
        </is>
      </c>
      <c r="G25" s="4" t="inlineStr">
        <is>
          <t xml:space="preserve"> </t>
        </is>
      </c>
    </row>
    <row r="26">
      <c r="A26" s="4" t="inlineStr">
        <is>
          <t>Net loss</t>
        </is>
      </c>
      <c r="B26" s="5" t="n">
        <v>-25039</v>
      </c>
      <c r="C26" s="4" t="inlineStr">
        <is>
          <t xml:space="preserve"> </t>
        </is>
      </c>
      <c r="D26" s="4" t="inlineStr">
        <is>
          <t xml:space="preserve"> </t>
        </is>
      </c>
      <c r="E26" s="4" t="inlineStr">
        <is>
          <t xml:space="preserve"> </t>
        </is>
      </c>
      <c r="F26" s="5" t="n">
        <v>-25039</v>
      </c>
      <c r="G26" s="4" t="inlineStr">
        <is>
          <t xml:space="preserve"> </t>
        </is>
      </c>
    </row>
    <row r="27">
      <c r="A27" s="4" t="inlineStr">
        <is>
          <t>Ending balance, (in shares) at Mar. 31, 2025</t>
        </is>
      </c>
      <c r="B27" s="4" t="inlineStr">
        <is>
          <t xml:space="preserve"> </t>
        </is>
      </c>
      <c r="C27" s="5" t="n">
        <v>37382478</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212658</v>
      </c>
      <c r="C28" s="6" t="n">
        <v>4</v>
      </c>
      <c r="D28" s="6" t="n">
        <v>460074</v>
      </c>
      <c r="E28" s="6" t="n">
        <v>621</v>
      </c>
      <c r="F28" s="6" t="n">
        <v>-248041</v>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039</v>
      </c>
      <c r="C4" s="6" t="n">
        <v>-2514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28</v>
      </c>
      <c r="C6" s="5" t="n">
        <v>5057</v>
      </c>
    </row>
    <row r="7">
      <c r="A7" s="4" t="inlineStr">
        <is>
          <t>Depreciation</t>
        </is>
      </c>
      <c r="B7" s="5" t="n">
        <v>1358</v>
      </c>
      <c r="C7" s="5" t="n">
        <v>1273</v>
      </c>
    </row>
    <row r="8">
      <c r="A8" s="4" t="inlineStr">
        <is>
          <t>Loss on fixed assets write-off</t>
        </is>
      </c>
      <c r="B8" s="5" t="n">
        <v>0</v>
      </c>
      <c r="C8" s="5" t="n">
        <v>4</v>
      </c>
    </row>
    <row r="9">
      <c r="A9" s="4" t="inlineStr">
        <is>
          <t>Non-cash lease expense</t>
        </is>
      </c>
      <c r="B9" s="5" t="n">
        <v>1273</v>
      </c>
      <c r="C9" s="5" t="n">
        <v>1126</v>
      </c>
    </row>
    <row r="10">
      <c r="A10" s="4" t="inlineStr">
        <is>
          <t>Amortization (accretion) of premiums and discounts on available-for-sale marketable securities</t>
        </is>
      </c>
      <c r="B10" s="5" t="n">
        <v>-1007</v>
      </c>
      <c r="C10" s="5" t="n">
        <v>-1221</v>
      </c>
    </row>
    <row r="11">
      <c r="A11" s="4" t="inlineStr">
        <is>
          <t>Amortization of non-cash collaboration revenue</t>
        </is>
      </c>
      <c r="B11" s="5" t="n">
        <v>-77</v>
      </c>
      <c r="C11" s="5" t="n">
        <v>-30</v>
      </c>
    </row>
    <row r="12">
      <c r="A12" s="3" t="inlineStr">
        <is>
          <t>Changes in operating assets and liabilities:</t>
        </is>
      </c>
      <c r="B12" s="4" t="inlineStr">
        <is>
          <t xml:space="preserve"> </t>
        </is>
      </c>
      <c r="C12" s="4" t="inlineStr">
        <is>
          <t xml:space="preserve"> </t>
        </is>
      </c>
    </row>
    <row r="13">
      <c r="A13" s="4" t="inlineStr">
        <is>
          <t>Accounts receivable</t>
        </is>
      </c>
      <c r="B13" s="5" t="n">
        <v>245</v>
      </c>
      <c r="C13" s="5" t="n">
        <v>369</v>
      </c>
    </row>
    <row r="14">
      <c r="A14" s="4" t="inlineStr">
        <is>
          <t>Prepaid expenses and other assets</t>
        </is>
      </c>
      <c r="B14" s="5" t="n">
        <v>2237</v>
      </c>
      <c r="C14" s="5" t="n">
        <v>-938</v>
      </c>
    </row>
    <row r="15">
      <c r="A15" s="4" t="inlineStr">
        <is>
          <t>Accounts payable</t>
        </is>
      </c>
      <c r="B15" s="5" t="n">
        <v>2210</v>
      </c>
      <c r="C15" s="5" t="n">
        <v>3159</v>
      </c>
    </row>
    <row r="16">
      <c r="A16" s="4" t="inlineStr">
        <is>
          <t>Deferred revenue and collaboration advance</t>
        </is>
      </c>
      <c r="B16" s="5" t="n">
        <v>-3049</v>
      </c>
      <c r="C16" s="5" t="n">
        <v>-10360</v>
      </c>
    </row>
    <row r="17">
      <c r="A17" s="4" t="inlineStr">
        <is>
          <t>Accrued expenses and other current liabilities</t>
        </is>
      </c>
      <c r="B17" s="5" t="n">
        <v>-2648</v>
      </c>
      <c r="C17" s="5" t="n">
        <v>-2962</v>
      </c>
    </row>
    <row r="18">
      <c r="A18" s="4" t="inlineStr">
        <is>
          <t>Operating lease liabilities</t>
        </is>
      </c>
      <c r="B18" s="5" t="n">
        <v>-1371</v>
      </c>
      <c r="C18" s="5" t="n">
        <v>-179</v>
      </c>
    </row>
    <row r="19">
      <c r="A19" s="4" t="inlineStr">
        <is>
          <t>Other non-current liabilities</t>
        </is>
      </c>
      <c r="B19" s="5" t="n">
        <v>98</v>
      </c>
      <c r="C19" s="4" t="inlineStr">
        <is>
          <t xml:space="preserve"> </t>
        </is>
      </c>
    </row>
    <row r="20">
      <c r="A20" s="4" t="inlineStr">
        <is>
          <t>Net cash used in operating activities</t>
        </is>
      </c>
      <c r="B20" s="5" t="n">
        <v>-22842</v>
      </c>
      <c r="C20" s="5" t="n">
        <v>-29850</v>
      </c>
    </row>
    <row r="21">
      <c r="A21" s="3" t="inlineStr">
        <is>
          <t>Cash flows from investing activities</t>
        </is>
      </c>
      <c r="B21" s="4" t="inlineStr">
        <is>
          <t xml:space="preserve"> </t>
        </is>
      </c>
      <c r="C21" s="4" t="inlineStr">
        <is>
          <t xml:space="preserve"> </t>
        </is>
      </c>
    </row>
    <row r="22">
      <c r="A22" s="4" t="inlineStr">
        <is>
          <t>Purchases of property and equipment</t>
        </is>
      </c>
      <c r="B22" s="5" t="n">
        <v>-288</v>
      </c>
      <c r="C22" s="5" t="n">
        <v>-915</v>
      </c>
    </row>
    <row r="23">
      <c r="A23" s="4" t="inlineStr">
        <is>
          <t>Purchases of available-for-sale marketable securities</t>
        </is>
      </c>
      <c r="B23" s="5" t="n">
        <v>-22287</v>
      </c>
      <c r="C23" s="5" t="n">
        <v>-174663</v>
      </c>
    </row>
    <row r="24">
      <c r="A24" s="4" t="inlineStr">
        <is>
          <t>Maturities of available-for-sale marketable securities</t>
        </is>
      </c>
      <c r="B24" s="5" t="n">
        <v>47303</v>
      </c>
      <c r="C24" s="5" t="n">
        <v>80846</v>
      </c>
    </row>
    <row r="25">
      <c r="A25" s="4" t="inlineStr">
        <is>
          <t>Net cash provided by (used in) investing activities</t>
        </is>
      </c>
      <c r="B25" s="5" t="n">
        <v>24728</v>
      </c>
      <c r="C25" s="5" t="n">
        <v>-94732</v>
      </c>
    </row>
    <row r="26">
      <c r="A26" s="3" t="inlineStr">
        <is>
          <t>Cash flows from financing activities</t>
        </is>
      </c>
      <c r="B26" s="4" t="inlineStr">
        <is>
          <t xml:space="preserve"> </t>
        </is>
      </c>
      <c r="C26" s="4" t="inlineStr">
        <is>
          <t xml:space="preserve"> </t>
        </is>
      </c>
    </row>
    <row r="27">
      <c r="A27" s="4" t="inlineStr">
        <is>
          <t>Proceeds from issuance of common stock upon initial public offering, net of underwriting discounts and commissions and other offering costs</t>
        </is>
      </c>
      <c r="B27" s="5" t="n">
        <v>0</v>
      </c>
      <c r="C27" s="5" t="n">
        <v>86537</v>
      </c>
    </row>
    <row r="28">
      <c r="A28" s="4" t="inlineStr">
        <is>
          <t>Payment of deferred financing costs</t>
        </is>
      </c>
      <c r="B28" s="5" t="n">
        <v>-77</v>
      </c>
      <c r="C28" s="4" t="inlineStr">
        <is>
          <t xml:space="preserve"> </t>
        </is>
      </c>
    </row>
    <row r="29">
      <c r="A29" s="4" t="inlineStr">
        <is>
          <t>Net cash provided by (used in) financing activities</t>
        </is>
      </c>
      <c r="B29" s="5" t="n">
        <v>-77</v>
      </c>
      <c r="C29" s="5" t="n">
        <v>86537</v>
      </c>
    </row>
    <row r="30">
      <c r="A30" s="4" t="inlineStr">
        <is>
          <t>Net increase (decrease) in cash, cash equivalents and restricted cash</t>
        </is>
      </c>
      <c r="B30" s="5" t="n">
        <v>1809</v>
      </c>
      <c r="C30" s="5" t="n">
        <v>-38045</v>
      </c>
    </row>
    <row r="31">
      <c r="A31" s="4" t="inlineStr">
        <is>
          <t>Cash, cash equivalents and restricted cash at beginning of period</t>
        </is>
      </c>
      <c r="B31" s="5" t="n">
        <v>32634</v>
      </c>
      <c r="C31" s="5" t="n">
        <v>145851</v>
      </c>
    </row>
    <row r="32">
      <c r="A32" s="4" t="inlineStr">
        <is>
          <t>Cash, cash equivalents and restricted cash at end of period</t>
        </is>
      </c>
      <c r="B32" s="5" t="n">
        <v>34443</v>
      </c>
      <c r="C32" s="5" t="n">
        <v>107806</v>
      </c>
    </row>
    <row r="33">
      <c r="A33" s="3" t="inlineStr">
        <is>
          <t>Supplemental disclosure of non-cash information</t>
        </is>
      </c>
      <c r="B33" s="4" t="inlineStr">
        <is>
          <t xml:space="preserve"> </t>
        </is>
      </c>
      <c r="C33" s="4" t="inlineStr">
        <is>
          <t xml:space="preserve"> </t>
        </is>
      </c>
    </row>
    <row r="34">
      <c r="A34" s="4" t="inlineStr">
        <is>
          <t>Conversion of redeemable convertible preferred stock to common stock upon initial public offering</t>
        </is>
      </c>
      <c r="B34" s="5" t="n">
        <v>0</v>
      </c>
      <c r="C34" s="5" t="n">
        <v>350758</v>
      </c>
    </row>
    <row r="35">
      <c r="A35" s="4" t="inlineStr">
        <is>
          <t>Issuance of common stock and restricted common stock in exchange for profits interests upon Reorganization</t>
        </is>
      </c>
      <c r="B35" s="5" t="n">
        <v>0</v>
      </c>
      <c r="C35" s="5" t="n">
        <v>9457</v>
      </c>
    </row>
    <row r="36">
      <c r="A36" s="4" t="inlineStr">
        <is>
          <t>Deferred initial public offering costs included in accounts payable, accrued expenses and other current liabilities</t>
        </is>
      </c>
      <c r="B36" s="5" t="n">
        <v>0</v>
      </c>
      <c r="C36" s="5" t="n">
        <v>2524</v>
      </c>
    </row>
    <row r="37">
      <c r="A37" s="4" t="inlineStr">
        <is>
          <t>Reclassification of deferred offering costs paid in prior year to stockholders' equity</t>
        </is>
      </c>
      <c r="B37" s="5" t="n">
        <v>0</v>
      </c>
      <c r="C37" s="5" t="n">
        <v>3283</v>
      </c>
    </row>
    <row r="38">
      <c r="A38" s="4" t="inlineStr">
        <is>
          <t>Purchases of property and equipment included in accounts payable, accrued expenses and other current liabilities</t>
        </is>
      </c>
      <c r="B38" s="5" t="n">
        <v>23</v>
      </c>
      <c r="C38" s="5" t="n">
        <v>418</v>
      </c>
    </row>
    <row r="39">
      <c r="A39" s="4" t="inlineStr">
        <is>
          <t>Deferred finance issuance costs included in accounts payable, accrued expenses and other current liabilities</t>
        </is>
      </c>
      <c r="B39" s="5" t="n">
        <v>422</v>
      </c>
      <c r="C39" s="4" t="inlineStr">
        <is>
          <t xml:space="preserve"> </t>
        </is>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29195</v>
      </c>
      <c r="C41" s="5" t="n">
        <v>102558</v>
      </c>
    </row>
    <row r="42">
      <c r="A42" s="4" t="inlineStr">
        <is>
          <t>Restricted cash</t>
        </is>
      </c>
      <c r="B42" s="5" t="n">
        <v>5248</v>
      </c>
      <c r="C42" s="5" t="n">
        <v>5248</v>
      </c>
    </row>
    <row r="43">
      <c r="A43" s="4" t="inlineStr">
        <is>
          <t>Cash, cash equivalents and restricted cash at end of period</t>
        </is>
      </c>
      <c r="B43" s="6" t="n">
        <v>34443</v>
      </c>
      <c r="C43" s="6" t="n">
        <v>1078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039</v>
      </c>
      <c r="C4" s="6" t="n">
        <v>-251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Organization and Business Metagenomi, Inc. (“Metagenomi” or the “Company”) is a precision genetic medicines company committed to developing curative therapeutics for patients using our proprietary, comprehensive metagenomics-derived genome editing toolbox. The Company was originally founded as Metagenomi.co, a Delaware corporation, in September 2016. On January 24, 2024, the Company completed a series of transactions, which are referred to collectively as the Reorganization. As a result of the Reorganization, Metagenomi Technologies, LLC (“Metagenomi LLC”) merged with and into its wholly-owned subsidiary, Metagenomi, Inc., a Delaware corporation, with Metagenomi, Inc. continuing as the surviving corporation. The Company is headquartered in Emeryville, California. Reorganization and Reverse Stock Split On January 24, 2024, the Company completed a series of transactions pursuant to which Metagenomi LLC merged with and into Metagenomi, Inc., with Metagenomi, Inc. continuing as the surviving corporation (the “Reorganization”). In connection with the Reorganization, (i) all of the outstanding common unitholders received shares of common stock of Metagenomi, Inc., (ii) all of the outstanding preferred unitholders received shares of redeemable convertible preferred stock of Metagenomi, Inc. with the same rights and privileges and (iii) certain holders of profits interest units received shares of common stock and unvested restricted common stock in Metagenomi, Inc. as determined by the applicable provisions of the Amended and Restated Limited Liability Company Agreement dated December 20, 2022, as amended on July 31, 2023 (the “LLC Agreement”) in effect immediately prior to the Reorganization. In connection with the Reorganization, by operation of law, Metagenomi, Inc. acquired all assets of Metagenomi LLC, and assumed all of its liabilities and obligations. The Reorganization was a non-taxable transaction to Metagenomi, Inc. for United States (“U.S.”) income tax purposes. On January 26, 2024, following the Reorganization, Metagenomi, Inc. effected a reverse stock split of the shares of common stock at a ratio of 1-for- 1.74692 (the “Reverse Stock Split”). The number of authorized shares and par value per share were not adjusted as a result of the Reverse Stock Split. The Reorganization and the Reverse Stock Split was accounted for as a reorganization of entities under common control. All redeemable convertible preferred stock, common stock, additional paid-in-capital and per share amounts for all periods presented in the accompanying condensed financial statements and notes thereto have been adjusted retroactively, where applicable, to reflect this Reorganization and Reverse Stock Split. In connection with the Reorganization and also effecting the reverse stock split: • holders of Metagenomi LLC’s outstanding Series A-1 redeemable convertible preferred units (“Series A-1 preferred units”) received one share of Series A-1 redeemable convertible preferred stock (“Series A-1 preferred stock”) of Metagenomi, Inc. for each Series A-1 preferred unit, with an aggregate of 7,501,002 shares of Series A-1 preferred stock outstanding, and after giving effect to the reverse stock split, such shares of Series A-1 preferred stock shall become convertible into an aggregate of 4,293,867 shares of common stock; • holders of Metagenomi LLC’s outstanding Series A-2 redeemable convertible preferred units (“Series A-2 preferred units”) received one share of Series A-2 redeemable convertible preferred stock (“Series A-2 preferred stock”) of Metagenomi, Inc. for each Series A-2 preferred unit, with an aggregate of 774,473 shares of Series A-2 preferred stock outstanding, and after giving effect to the reverse stock split, such shares of Series A-2 preferred stock shall become convertible into an aggregate of 443,338 shares of common stock; • holders of Metagenomi LLC’s outstanding Series A-3 redeemable convertible preferred units (“Series A-3 preferred units”) received one share of Series A-3 redeemable convertible preferred stock (“Series A-3 preferred stock”) of Metagenomi, Inc. for each Series A-3 preferred unit, with an aggregate of 1,513,860 shares of Series A-3 preferred stock outstanding, and after giving effect to the reverse stock split, such shares of Series A-3 preferred stock shall become convertible into an aggregate of 866,589 shares of common stock; • holders of Metagenomi LLC’s outstanding Series A-4 redeemable convertible preferred units (“Series A-4 preferred units”) received one share of Series A-4 redeemable convertible preferred stock (“Series A-4 preferred stock”) of Metagenomi, Inc. for each Series A-4 preferred unit, with an aggregate of 8,280,360 shares of Series A-4 preferred stock outstanding, and after giving effect to the reverse stock split, such shares of Series A-4 preferred stock shall become convertible into an aggregate of 4,740,000 shares of common stock; • holders of Metagenomi LLC’s outstanding Series A-5 redeemable convertible preferred units (“Series A-5 preferred units”) received one share of Series A-5 redeemable convertible preferred stock (“Series A-5 preferred stock”) of Metagenomi, Inc. for each Series A-5 preferred unit, with an aggregate of 1,580,937 shares of Series A-5 preferred stock outstanding, and after giving effect to the reverse stock split, such shares of Series A-5 preferred stock shall become convertible into an aggregate of 904,990 shares of common stock; • holders of Metagenomi LLC’s outstanding Series B redeemable convertible preferred units (“Series B preferred units”) received one share of Series B redeemable convertible preferred stock (“Series B preferred stock”) of Metagenomi, Inc. for each Series B preferred unit, with an aggregate of 15,054,263 shares of Series B preferred stock outstanding, and after giving effect to the reverse stock split, such shares of Series B preferred stock shall become convertible into an aggregate of 8,617,649 shares of common stock; • holders of Metagenomi LLC’s outstanding Series B-1 redeemable convertible preferred units (“Series B-1 preferred units”) received one share of Series B-1 redeemable convertible preferred stock (“Series B-1 preferred stock”) of Metagenomi, Inc. for each Series B-1 preferred unit, with an aggregate of 7,108,480 shares of Series B-1 preferred stock outstanding, and after giving effect to the reverse stock split, such shares of Series B-1 preferred stock shall become convertible into an aggregate of 4,069,161 shares of common stock; • holders of Metagenomi LLC’s outstanding common units received one share of common stock of Metagenomi, Inc. for each common unit, with an aggregate of 3,404,585 shares of common stock outstanding, after giving effect to the reverse stock split; and • holders of Metagenomi LLC’s outstanding profits interests received 0 - 0.997816 shares of common stock in accordance with the Metagenomi LLC operating agreement for each profits interest, with an aggregate of 3,884,740 shares of common stock outstanding (which includes 1,036,833 shares of unvested restricted common stock), after giving effect to the reverse stock split. Vesting terms of outstanding profits interests did not change. Immediately prior to the IPO closing, each share of Metagenomi, Inc.’s redeemable convertible preferred stock then outstanding converted into shares of common stock at a conversion ratio of 1.74692 , based on the formula set forth in Metagenomi, Inc.’s amended and restated certificate of incorporation in effect immediately prior to the closing of the IPO and giving effect to the reverse stock split. In connection with the closing of the IPO, Metagenomi, Inc. increased the authorized number of shares of common stock to 500,000,000 shares, $ 0.0001 par value per share, and 10,000,000 shares of preferred stock, $ 0.0001 par value per share. Liquidity and Going Concern The Company has incurred significant losses from operations since its inception. As of March 31, 2025, the Company had an accumulated deficit of $ 248.0 million . The Company has historically financed its operations primarily through issuance of redeemable convertible preferred stock, convertible promissory notes, its collaboration agreements, and sales of its common stock. In February 2024, the Company completed its IPO for aggregate net proceeds of approximately $ 80.7 million, after deducting underwriting discounts and commissions and other offering costs totaling approximately $ 13.0 million. The Company expects to continue to incur substantial losses, and its ability to achieve and sustain profitability will depend on the successful development, approval, and commercialization of any product candidates it may develop, and on the achievement of sufficient revenue to support its cost structure. The Company may never achieve profitability and, unless and until it does, it will need to continue to raise additional capital. There can be no assurance that the Company will be successful in acquiring additional capital at levels sufficient to fund its operations or on terms acceptable to the Company or at all. Management believes that existing cash, cash equivalents and available-for-sale marketable securities as of March 31, 2025, of $ 226.0 million will be sufficient to fund its current operating plan for at least the next 12 months from the date of issuance of these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0:44Z</dcterms:created>
  <dcterms:modified xmlns:dcterms="http://purl.org/dc/terms/" xmlns:xsi="http://www.w3.org/2001/XMLSchema-instance" xsi:type="dcterms:W3CDTF">2025-05-13T20:40:46Z</dcterms:modified>
</cp:coreProperties>
</file>